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Business Organization, Nature o" sheetId="8" state="visible" r:id="rId8"/>
    <sheet xmlns:r="http://schemas.openxmlformats.org/officeDocument/2006/relationships" name="Liquidity and Management Plans"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Customer Concentra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ommitments and Contingencies (" sheetId="19" state="visible" r:id="rId19"/>
    <sheet xmlns:r="http://schemas.openxmlformats.org/officeDocument/2006/relationships" name="Stock Based Compensation (Table" sheetId="20" state="visible" r:id="rId20"/>
    <sheet xmlns:r="http://schemas.openxmlformats.org/officeDocument/2006/relationships" name="Liquidity and Management Plans " sheetId="21" state="visible" r:id="rId21"/>
    <sheet xmlns:r="http://schemas.openxmlformats.org/officeDocument/2006/relationships" name="Significant Accounting Policies" sheetId="22" state="visible" r:id="rId22"/>
    <sheet xmlns:r="http://schemas.openxmlformats.org/officeDocument/2006/relationships" name="Summary of Significant Accoun_4"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tockholders' Equity - Addition" sheetId="30" state="visible" r:id="rId30"/>
    <sheet xmlns:r="http://schemas.openxmlformats.org/officeDocument/2006/relationships" name="Stock Based Compensation - Equi" sheetId="31" state="visible" r:id="rId31"/>
    <sheet xmlns:r="http://schemas.openxmlformats.org/officeDocument/2006/relationships" name="Stock Based Compensation - Summ" sheetId="32" state="visible" r:id="rId32"/>
    <sheet xmlns:r="http://schemas.openxmlformats.org/officeDocument/2006/relationships" name="Stock Based Compensation - Stoc" sheetId="33" state="visible" r:id="rId33"/>
    <sheet xmlns:r="http://schemas.openxmlformats.org/officeDocument/2006/relationships" name="Stock Based Compensation - Rest" sheetId="34" state="visible" r:id="rId34"/>
    <sheet xmlns:r="http://schemas.openxmlformats.org/officeDocument/2006/relationships" name="Stock Based Compensation - Sche" sheetId="35" state="visible" r:id="rId35"/>
    <sheet xmlns:r="http://schemas.openxmlformats.org/officeDocument/2006/relationships" name="Stock Based Compensation - Perf" sheetId="36" state="visible" r:id="rId36"/>
    <sheet xmlns:r="http://schemas.openxmlformats.org/officeDocument/2006/relationships" name="Stock Based Compensation - Su_2" sheetId="37" state="visible" r:id="rId37"/>
    <sheet xmlns:r="http://schemas.openxmlformats.org/officeDocument/2006/relationships" name="Stock Based Compensation - Empl" sheetId="38" state="visible" r:id="rId38"/>
    <sheet xmlns:r="http://schemas.openxmlformats.org/officeDocument/2006/relationships" name="Stock Based Compensation - Su_3" sheetId="39" state="visible" r:id="rId39"/>
    <sheet xmlns:r="http://schemas.openxmlformats.org/officeDocument/2006/relationships" name="Stock Based Compensation -Summa" sheetId="40" state="visible" r:id="rId40"/>
    <sheet xmlns:r="http://schemas.openxmlformats.org/officeDocument/2006/relationships" name="Stock Based Compensation - Su_4" sheetId="41" state="visible" r:id="rId41"/>
    <sheet xmlns:r="http://schemas.openxmlformats.org/officeDocument/2006/relationships" name="Related Party Transactions - Ad" sheetId="42" state="visible" r:id="rId42"/>
    <sheet xmlns:r="http://schemas.openxmlformats.org/officeDocument/2006/relationships" name="Customer Concentrations - Addit"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WATT</t>
        </is>
      </c>
    </row>
    <row r="10">
      <c r="A10" s="4" t="inlineStr">
        <is>
          <t>Entity Registrant Name</t>
        </is>
      </c>
      <c r="B10" s="4" t="inlineStr">
        <is>
          <t>Energous Corp</t>
        </is>
      </c>
    </row>
    <row r="11">
      <c r="A11" s="4" t="inlineStr">
        <is>
          <t>Entity Central Index Key</t>
        </is>
      </c>
      <c r="B11" s="4" t="inlineStr">
        <is>
          <t>0001575793</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75409399</v>
      </c>
    </row>
    <row r="18">
      <c r="A18" s="4" t="inlineStr">
        <is>
          <t>Title of 12(b) Security</t>
        </is>
      </c>
      <c r="B18" s="4" t="inlineStr">
        <is>
          <t>Common Stock, $0.00001 par valu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6379</t>
        </is>
      </c>
    </row>
    <row r="23">
      <c r="A23" s="4" t="inlineStr">
        <is>
          <t>Entity Incorporation, State or Country Code</t>
        </is>
      </c>
      <c r="B23" s="4" t="inlineStr">
        <is>
          <t>DE</t>
        </is>
      </c>
    </row>
    <row r="24">
      <c r="A24" s="4" t="inlineStr">
        <is>
          <t>Entity Tax Identification Number</t>
        </is>
      </c>
      <c r="B24" s="4" t="inlineStr">
        <is>
          <t>46-1318953</t>
        </is>
      </c>
    </row>
    <row r="25">
      <c r="A25" s="4" t="inlineStr">
        <is>
          <t>Entity Address, Address Line One</t>
        </is>
      </c>
      <c r="B25" s="4" t="inlineStr">
        <is>
          <t>3590 North First Street</t>
        </is>
      </c>
    </row>
    <row r="26">
      <c r="A26" s="4" t="inlineStr">
        <is>
          <t>Entity Address, Address Line Two</t>
        </is>
      </c>
      <c r="B26" s="4" t="inlineStr">
        <is>
          <t>Suite 210</t>
        </is>
      </c>
    </row>
    <row r="27">
      <c r="A27" s="4" t="inlineStr">
        <is>
          <t>Entity Address, City or Town</t>
        </is>
      </c>
      <c r="B27" s="4" t="inlineStr">
        <is>
          <t>San Jose</t>
        </is>
      </c>
    </row>
    <row r="28">
      <c r="A28" s="4" t="inlineStr">
        <is>
          <t>Entity Address, State or Province</t>
        </is>
      </c>
      <c r="B28" s="4" t="inlineStr">
        <is>
          <t>CA</t>
        </is>
      </c>
    </row>
    <row r="29">
      <c r="A29" s="4" t="inlineStr">
        <is>
          <t>Entity Address, Postal Zip Code</t>
        </is>
      </c>
      <c r="B29" s="4" t="inlineStr">
        <is>
          <t>95134</t>
        </is>
      </c>
    </row>
    <row r="30">
      <c r="A30" s="4" t="inlineStr">
        <is>
          <t>City Area Code</t>
        </is>
      </c>
      <c r="B30" s="4" t="inlineStr">
        <is>
          <t>408</t>
        </is>
      </c>
    </row>
    <row r="31">
      <c r="A31" s="4" t="inlineStr">
        <is>
          <t>Local Phone Number</t>
        </is>
      </c>
      <c r="B31" s="4" t="inlineStr">
        <is>
          <t>963-02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20 included in the Company's Annual Report on Form 10-K for the fiscal year ended December 31, 2020, filed with the SEC on March 24, 2021. The accounting policies used in preparing these unaudited condensed interim financial statements are consistent with those described in the Company’s December 31, 2020 audited financial statements . Note 3 – Summary of Significant Accounting Policies, continued 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venue Recognition The Company follows Accounting Standards Update No. 2014-09,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revenue primarily consists of product development projects revenue. The Company also provided contract services for Dialog in 2020. During the three months and nine months ended September 30, 2021, the Company recognized $201,364 and $531,389, respectively, in product development projects revenue, During the three and nine months ended September 30, 2020, the Company recognized $61,500 and $107,350, respectively, in product development projects revenue. During the three and nine months ended September 30, 2021, the Company did not recognize any contract services revenue. During the three and nine months ended September 30, 2020, the Company recognized $0 and $130,000, respectively,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gnized contract services revenue from Dialog in 2020 over the period of time that the services are performed. The costs associated with this revenue were recognized as the services were performed and were included in cost of services revenue. Note 3 – Summary of Significant Accounting Policies, continued 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4,737,159 and $4,003,642 for the three months ended September 30, 2021 and 2020, respectively, and the Company incurred research and development costs of $15,432,097 and $12,909,378 for the nine months ended September 30, 2021 and 2020, respectively. Stock-Based Compensation The Company accounts for equity instruments issued to employees, board members and contractor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Company’s Employee Stock Purchase Plan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 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or nine months ended September 30, 2021 or 2020. The Company files income tax returns with the United States and California governments. 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843,167 and 5,990,698 for the three months ended September 30, 2021 and 2020, respectively, and 5,843,167 and 5,990,698 for the nine months ended September 30, 2021 and 2020,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September 30,
For the Nine Months Ended September 30,
2021
2020
2021
2020
Warrants issued to private investors
3,284,789
3,284,789
3,284,789
3,284,789
Options to purchase common stock
550,985
550,985
550,985
550,985
RSUs
1,183,951
1,533,247
1,183,951
1,533,247
PSUs
823,442
621,677
823,442
621,677
Total potentially dilutive securities
5,843,167
5,990,698
5,843,167
5,990,698
Note 3 – Summary of Significant Accounting Policies, continued 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 Recent Accounting Pronouncements In December 2019, the FASB issued ASU No. 2019-12, “Income Taxes (Topic 740),” Simplifying the Accounting for Income Taxes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clarifies accounting for modifications or exchanges of equity-classified warrants. This standard is effective for annual reporting periods beginning after December 15, 2021. The Company does not believe the adoption of this standard will have a material impact on its financial statements. Management’s Evaluation of Subsequent Events The Company evaluates events that have occurred after the balance sheet date of September 30, 2021, through the date which the financial statements are available to b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4 – Commitments and Contingencies Operating Leases San Jose Lease On July 1, 2019, the Company signed a new lease agreement for the lease of its office space at its corporate headquarters in San Jose, California for an additional three years. Upon expiration of the original lease on September 30, 2019, the new monthly lease payment starting October 1, 2019 was $52,970 and is subject to annual escalations up to a maximum monthly lease payment of $64,941. Note 4 – Commitments and Contingencies, continued Operating Leases, continued Costa Mesa Lease On July 15, 2019, the Company signed a new lease agreement for the lease of office space in Costa Mesa, California for an additional two years. Upon expiration of the original lease on September 30, 2019, the new monthly lease payment starting October 1, 2019 was $9,773 and is subject to an annual escalation up to a maximum monthly lease payment of $10,200. On September 22, 2021, the Company signed a new Costa Mesa lease to lease a new, distinct office space in a different building with the same landlord. Per the lease, the stated commencement date is October 1, 2021 and concludes September 30, 2023, and the Company did not have control of the new office space until October 2021, at which time the Company recorded a new right-of-use lease asset of $104,563 and operating lease liability of $104,563. The new Costa Mesa lease has a total $106,688 in lease payments with an initial monthly lease payment of $4,369 starting October 1, 2021 and is subject to an annual escalation up to a maximum monthly lease payment of $4,522. Operating Lease Commitments In February 2016, the FASB issued its final standard on lease accounting, ASU No. 2016-02, “Leases (Topic 842),” which superseded Topic 840, “Leases,” which was further modified in ASU No. 2018-10, “Codification Improvements” to clarify the implementation guidance. The new accounting standard was effective for the Company beginning on January 1, 2019 and required the recognition on the balance sheet of right-of-use assets and lease liabilities. The Company elected the optional transition method and adopted the new guidance on January 1, 2019 on a modified retrospective basis with no restatement of prior period amounts. The Company’s adoption of the new standard resulted in the recognition of right-of-use assets of $414,426 and operating lease liabilities of $485,747, with no material cumulative effect adjustment to equity as of the date of adoption. The Company anticipates having future total lease payments of $779,292 during the period from the fourth quarter of 2021 to the third quarter of 2022. As of September 30, 2021, the company has total operating lease right-of-use assets of $699,202, current portion operating lease liabilities of $765,209 and long-term portion of operating lease liabilities of $0. The weighted average remaining lease term is 1.0 years as of September 30, 2021. A reconciliation of undiscounted cash flows to lease liabilities recognized as of September 30, 2021 is as follows:
Amount
(unaudited)
2021
194,823
2022
584,469
Total future lease payments
779,292
Present value discount (4% weighted average)
(14,083
)
Total operating lease liabilities
765,209
Hosted Design Software Agreement On June 25, 2015, the Company entered into a three-year Litigations, Claims, and Assessments The Company is from time to time involved in various disputes, claims, liens and litigation matters arising in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Note 4 – Commitments and Contingencies, continued MBO Bonus Plan On March 15, 2018, the Company’s Board of Directors (“Board”), on the recommendation of the Board’s Compensation Committee (“Compensation Committee”), approved the Energous Corporation MBO Bonus Plan (“Bonus Plan”) for executive officers of the Company. To be eligible to receive a bonus under the Bonus Plan, an executive officer must be continuously employed throughout the applicable performance period, and in good standing, and achieve the performance objectives selected by the Compensation Committee. Under the Bonus Plan, the Compensation Committee is responsible for selecting the amounts of potential bonuses for executive officers, the performance metrics used to determine whether any such bonuses will be paid and determining whether those performance metrics have been achieved. During the three months ended September 30, 2021, the Company accrued $304,377 in expense under the Bonus Plan, which will be paid during the fourth quarter of 2021. During the three months ended September 30, 2020, the Company accrued $189,728 in expense under the Bonus Plan, which was paid during the fourth quarter of 2020. During the nine months ended September 30, 2021 and 2020, the Company recorded $1,087,533 and $867,248, respectively, in expense under the Bonus Plan. The expense under the Bonus Plan is recorded under operating expenses on the Company’s Condensed Statement of Operations within each executive’s department. Severance and Change in Control Agreement On March 15, 2018, the Compensation Committee approved a form of Severance and Change in Control Agreement (“Severance Under the Severance Agreement, if an Executive is terminated in a qualifying termination, the Company agrees to pay the Executive six to 12 months of that Executive’s monthly base salary. If Executive elects continued coverage under the Consolidated Omnibus Budget Reconciliation Act of 1985, as amended (“COBRA”) the Company will pay the full amount of Executive’s premiums under the Company’s health, dental and vision plans, including coverage for the Executive’s eligible dependents, for the six to 12 month period following the Executive’s termination. Executive Transition Agreement – Stephen Rizzone On April 3, 2015, the Company entered into an Amended and Restated Executive Employment Agreement with Stephen R. Rizzone, the Company’s President and Chief Executive Officer (“Employment Agreement”). The Employment Agreement effective as of January 1, 2015, has an initial term of four years and automatically renews each year after the initial term. The Employment Agreement provides for an annual base salary of $365,000, and Mr. Rizzone is eligible to receive quarterly cash bonuses from the MBO Bonus Plan with a total target amount equal to 100% of his base salary based upon achievement of performance-based objectives established by the Board. On July 9, 2021, the Company announced that Stephen R. Rizzone has retired from his position as the Company’s President and Chief Executive Officer and as a member of the Board. In connection with Mr. Rizzone’s retirement, the Company and Mr. Rizzone entered into an Executive Transition Agreement (“Separation Agreement”), providing for continued employment through August 31, 2021. Upon his termination of employment, the Separation Agreement provides severance payments and benefits to Mr. Rizzone consistent with the terms of his existing employment agreement with the Company, including without limitation: compensation-based payments of $1,460,000 in the aggregate, payable under a certain payment scheme as set forth therein, an additional lump sum cash payment of $2,000,000, 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 In addition, the Company will pay-off all amounts owed under a lease agreement relating to a Company Car and Mr. Rizzone will receive the title to the vehicle. All compensation under the Separation Agreement will be subject to applicable withholding. Note 4 – Commitments and Contingencies, continued During the three months ended September 30, 2021, the Company recognized $4,017,172 in severance expense associated with the separation agreement, including $284,994 in additional stock-based compensation as a result of the extension of the exercise periods on the stock options. As of September 30, 2021, the Company had unpaid accrued severance expense of $1,102,832. Strategic Alliance Agreement In November 2016, the Company and Dialog Semiconductor plc (“Dialog”), a related party (see Note 7—Related Party Transactions), entered into a Strategic Alliance Agreement (“Alliance Agreement”) for the manufacture, distribution and commercialization of products incorporating the Company’s wire-free charging technology (“Licensed Products”). Pursuant to the terms of the Alliance Agreement, the Company agreed to engage Dialog as the exclusive supplier of the Licensed Products for specified fields of use, subject to certain exceptions (the “Company Exclusivity Requirement”). Dialog agreed to not distribute, sell or work with any third party to develop any competing products without the Company’s approval (the “Dialog Exclusivity Requirement”). In addition, both parties agreed on a revenue sharing arrangement and will collaborate on the commercialization of Licensed Products based on a mutually-agreed upon plan. Each party will retain all of its intellectual property. The Alliance Agreement has an initial term of seven years and will automatically renew annually thereafter unless terminated by either party upon 180 days’ prior written notice. The Company may terminate the Alliance Agreement at any time after the third anniversary of the Agreement upon 180 days’ prior written notice to Dialog, or if Dialog breaches certain exclusivity obligations. Dialog may terminate the Alliance Agreement if sales of Licensed Products do not meet specified targets. The Company Exclusivity Requirement will terminate upon the earlier of January 1, 2021 or the occurrence of certain events relating to the Company’s pre-existing exclusivity obligations. The Company Exclusivity Requirement renews automatically on an annual basis unless the Company and Dialog agree to terminate the requirement. On September 20, 2021, the Company was notified by Dialog, recently acquired by Renesas Electronics Corporation, that it was terminating the Alliance Agreement between the Company and Dialog. There is a wind down period included in the Alliance Agreement which will conclude in September 2024. During the wind down period, the Alliance Agreement’s terms will continue to apply to the Company’s products that are covered by certain existing customer relationships, except that the parties’ respective exclusivity rights have termin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5 – Stockholders’ Equity Authorized Capital The holders of the Company’s common stock are entitled to one vote per share. Holders of common stock are entitled to receive ratably such dividends, if any, as may be declared by the Board out of legally available funds. Upon the liquidation, dissolution or winding up of the Company, holders of common stock are entitled to share ratably in all assets of the Company that are legally available for distribution. Financing On August 9, 2018, the Company filed a shelf registration statement on Form S-3 with the SEC, which became effective on August 17, 2018. This shelf registration statement allows the Company to sell, from time to time, any combination of debt or equity securities described in the registration statement up to aggregate proceeds of $75,000,000. Pursuant to this registration statement, in March 2019 the Company raised $23,319,156 (net of $1,680,844 in issuance costs) from an offering of shares of its common stock and warrants to purchase 1,666,666 shares of common stock at an exercise price of $10.00 per share. The Company also raised $4,557,693 (net of $339,081 in issuance costs) during the fourth quarter of 2019, $5,506,880 (net of $141,322 in issuance costs) during the first quarter of 2020 and $9,216,611 (net of $236,528 in issuance costs) during the second quarter of 2020, pursuant to this shelf registration statement. Note 5 – Stockholders’ Equity, continued On September 15, 2020, the Company filed a shelf registration statement on Form S-3 with the SEC, which became effective on September 24, 2020, and contains two prospectuses: a base prospectus, which covers the offering, issuance and sale by the Company of up to $75,000,000 of its common stock, preferred stock, debt securities, warrants to purchase our common stock, preferred stock or debt securities, subscription rights to purchase its common stock, preferred stock or debt securities and/or units consisting of some or all of these securities; and an at-the-market (“ATM”) sales agreement prospectus supplement covering the offering, or the ATM Program, issuance and sale by the Company of up to a maximum aggregate offering price of $40,000,000 of its common stock that may be issued and sold under that certain sales agreement. The $40,000,000 of common stock that may be offered, issued and sold under the sales agreement prospectus is included in the $75,000,000 of the Company’s securities that may be offered, issued and sold by the Company under the base prospectus. Pursuant to this shelf registration statement, the Company sold shares which raised net proceeds of $38,832,711 (net of $1,167,289 in issuance costs) during the third and fourth quarters of 2020. The ATM Program was completed as of the end of 2020 and no further securities were sold during the three or nine months ended September 30, 2021. Common Stock Outstanding 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the authorized share capital of the Company from 50,000,000 to 200,000,000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Note 6 – Stock-Based Compensation Equity Incentive Plans 2013 Equity Incentive Plan Effective on June 16, 2021, the Company’s stockholders approved the amendment and restatement of the 2013 Equity Incentive Plan to increase the number of shares reserved for issuance thereunder by 1,500,000 shares, bringing to 8,785,967 the total number of shares approved for issuance under that plan. As of September 30, 2021, 2,537,844 shares of common stock remain eligible to be issued through equity-based instruments under the 2013 Equity Incentive Plan. 2014 Non-Employee Equity Compensation Plan Effective on May 26, 2020, the Company’s stockholders approved the amendment and restatement of the 2014 Non-employee Equity Compensation Plan to increase the number of shares reserved for issuance through equity-based instruments thereunder by 800,000 shares, bringing to 1,650,000 the total number of shares approved for issuance under that plan. As of September 30, 2021, 879,922 shares of common stock remain eligible to be issued through equity-based instruments under the 2014 Non-Employee Equity Compensation Plan. 2015 Performance Share Unit Plan Effective on June 16, 2021, the Company’s stockholders approved the amendment and restatement of the 2015 Performance Share Unit Plan to increase the number of shares reserved for issuance through equity-based instruments thereunder by 1,700,000 shares, bringing to 5,110,104 the total number of shares approved for issuance under that plan. As of September 30, 2021, 2,513,901 shares of common stock remain eligible to be issued through equity-based instruments under the 2015 Performance Share Unit Plan. Note 6 – Stock-Based Compensation, continued 2017 Equity Inducement Plan On December 28, 2017, the Board approved the 2017 Equity Inducement Plan. Under the plan, the Board reserved 600,000 shares for the grant of RSUs. These grants will be administered by the Board or a committee of the Board. These awards will be granted to individuals who (a) are being hired as an employee by the Company or any subsidiary and such award is a material inducement to such person being hired; (b) are being rehired as an employee following a bona fide period of interruption of employment with the Company or any subsidiary; or (c) will become an employee of the Company or any subsidiary in connection with a merger or acquisition. As of September 30, 2021, 111,679 shares of common stock remain available to be issued through equity-based instruments under the 2017 Equity Inducement Plan. Employee Stock Purchase Plan In April 2015, the Company’s Board approved the ESPP, under which 600,000 shares of common stock have been reserved for purchase by the Company’s employees, subject to the approval by the stockholders. On May 21, 2015, the Company’s stockholders approved the ESPP. Effective on June 16, 2021, the Company’s stockholders approved the amendment and restatement of the Employee Stock Purchase Plan to increase the number of shares reserved for issuance through equity-based instruments thereunder by 700,000 shares, br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 As of September 30, 2021, 685,374 shares of common stock remain eligible to be issued under the ESPP. Employees contributed $124,801 through payroll withholdings to the ESPP as of September 30, 2021 for the current offering period that will end on December 31, 2021 and shares will be deemed delivered on that date. Stock Option Activity The following is a summary of the Company’s stock option activity during the nine months ended September 30, 2021:
Number of Options
Weighted Average Exercise Price
Weighted Average Remaining Life In Years
Intrinsic Value
Outstanding at January 1, 2021
550,985
$
5.67
3.2
$
3,384
Granted
–
–
–
–
Exercised
–
–
–
–
Forfeited
–
–
–
–
Outstanding at September 30, 2021
550,985
$
5.67
0.9
$
11,279
Exercisable at January 1, 2021
550,985
$
5.67
3.2
$
3,384
Vested
–
–
–
–
Exercised
–
–
–
–
Forfeited
–
–
–
–
Exercisable at September 30, 2021
550,985
$
5.67
0.9
$
11,279
As of September 30, 2021, the unamortized value of options was $0. Restricted Stock Units (“RSUs”) During the nine months ended September 30, 2021, the Compensation Committee granted various employees RSUs covering 979,385 shares of common stock under the 2013 Equity Incentive Plan. The awards vest over terms ranging from two to four years. Note 6 – Stock-Based Compensation, continued During the nine months ended September 30, 2021, the Compensation Committee and the Board of Directors granted various non-employees RSUs covering 172,091 shares of common stock under the 2014 Non-employee Equity Compensation Plan. The awards vest over terms ranging from one to four years During the nine months ended September 30, 2021, the Board of Directors granted an employee RSUs covering 34,000 shares of common stock under the 2017 Equity Inducement Plan. The award vests over a term of four years. As of t h un am or ti ze v a l u o t h R a $ T h un am or ti ze am oun il b e xp e n e ov e weighted average p e r i o o 1.5 y ea r
Total
Weighted Average Grant Date Fair Value
Outstanding at January 1, 2021
1,421,168
$
6.43
RSUs granted
1,185,476
$
3.67
RSUs forfeited
(209,505
)
$
4.61
RSUs vested
(1,213,188
)
$
5.51
Outstanding at September 30, 2021
1,183,951
$
4.92
Performance Share Units (“PSUs”) Performance share units (“PSUs”) are grants that vest upon the achievement of certain performance goals. The goals are commonly related to the Company’s revenue and achievement of sales and marketing goals. During the nine months ended September 30, 2021, the Compensation Committee of the Board of Directors granted various employees PSUs covering 1,465,713 shares of common stock under the Company’s 2015 Performance Share Unit Plan. Amortization for all PSU awards was $843,741 and $3,539,588 for the three and nine months ended September 30, 2021, respectively, and $0 and $(88,348) for the three and nine months ended September 30, 2020, respectively. As of September 30, 2021, the unamortized value of the PSUs was $733,189. The unamortized amount will be expensed over a weighted average period of 0.3 years. A summary of the activity related to PSUs for the nine months ended September 30, 2021 is presented below:
Total
Weighted Average Grant Date Fair Value
Outstanding at January 1, 2021
–
$
–
PSUs granted
1,465,713
4.23
PSUs forfeited
(147,663
)
4.12
PSUs vested
(494,608
)
4.51
Outstanding at September 30, 2021
823,442
4.08
Employee Stock Purchase Plan (“ESPP”) The current offering period under the ESPP started on July 1, 2021 and will conclude on December 31, 2021. The recently completed offering period under the ESPP started on January 1, 2021 and concluded on June 30, 2021. During the year ended December 31, 2020, there were two offering periods. The first offering period began January 1, 2020 and concluded on June 30, 2020. The second offering period began on July 1, 2020 and concluded on December 31, 2020. Note 6 – Stock-Based Compensation, continued The weighted-average grant-date fair value of the purchase option for each designated share purchased under this plan was approximately $1.05 and $1.11 for the nine months ended September 30, 2021 and 2020, respectively, which represents the fair value of the option, consisting of three main components: (i) the value of the discount on the enrollment date, (ii) the proportionate value of the call option for 85% of the stock and (iii) the proportionate value of the put option for 15% of the stock. The Company recognized compensation expense for the plan of $76,814 and $96,056 for the three months ended September 30, 2021 and 2020, respectively, and the Company recognized compensation expense for the plan of $194,781 and $180,191 for the nine months ended September 30, 2021 and 2020, respectively. The Company estimated the fair value of ESPP purchase options granted during the nine months ended September 30, 2021 and 2020 using the Black-Scholes option pricing model. The fair values of ESPP purchase options granted were estimated using the following assumptions:
Nine Months Ended September 30, 2021
Nine Months Ended September 30, 2020
Stock price
$1.80 - $2.78
$1.77 - $2.96
Dividend yield
0
%
0
%
Expected volatility
95% - 143%
61% - 182%
Risk-free interest rate
0.05% - 0.09%
0.17% - 1.57%
Expected life
6 months
6 months
Stock-Based Compensation Expense The following tables summarize total stock-based compensation costs recognized for the three and nine months ended September 30, 2021 and 2020:
Three Months Ended September 30,
Nine Months Ended September,
2021
2020
2021
2020
Stock options
$
284,994
$
–
$
284,994
$
–
RSUs
1,010,990
1,876,686
4,571,726
6,227,105
PSUs
843,741
–
3,539,588
(88,348
)
ESPP
76,814
96,056
194,781
180,191
Total
$
2,216,539
$
1,972,742
$
8,591,089
$
6,318,948
The total amount of stock-based compensation was reflected within the statements of operations as:
Three Months Ended September 30,
Nine Months Ended September 30,
2021
2020
2021
2020
Research and development
$
1,207,415
$
922,858
$
4,873,925
$
3,055,885
Sales and marketing
565,367
385,171
2,046,728
1,189,964
General and administrative
158,763
664,713
1,385,442
2,073,099
Severance expense
284,994
–
284,994
–
Total
$
2,216,539
$
1,972,742
$
8,591,089
$
6,318,9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In November 2016, the Company and Dialog entered into an alliance agreement for the manufacture, distribution and commercialization of products incorporating the Company’s wire-free charging technology (See Note 4 – Commitments and Contingencies, Strategic Alliance Agreement On September 20, 2021, the Company was notified by Dialog, recently acquired by Renesas Electronics Corporation, that it was terminating the strategic alliance agreement between the Company and Dialo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9 Months Ended</t>
        </is>
      </c>
    </row>
    <row r="2">
      <c r="B2" s="2" t="inlineStr">
        <is>
          <t>Sep. 30, 2021</t>
        </is>
      </c>
    </row>
    <row r="3">
      <c r="A3" s="3" t="inlineStr">
        <is>
          <t>Risks And Uncertainties [Abstract]</t>
        </is>
      </c>
    </row>
    <row r="4">
      <c r="A4" s="4" t="inlineStr">
        <is>
          <t>Customer Concentrations</t>
        </is>
      </c>
      <c r="B4" s="4" t="inlineStr">
        <is>
          <t>Note 8 – Customer Concentrations Two customers accounted for approximately 61% of the Company’s revenue for the three months ended September 30, 2021, and four customers accounted for approximately 81% of the Company’s revenue for the three months ended September 30, 2020. Four customers accounted for approximately 62% of the Company’s revenue for the nine months ended September 30, 2021, and three customers accounted for approximately 78% of the Company’s revenue for the nine months ended September 30, 2020. Two customers accounted for approximately 70% of the accounts receivable balance as of September 30, 2021. Four customers accounted for approximately 92% of the accounts receivable balanc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s</t>
        </is>
      </c>
      <c r="B4" s="4" t="inlineStr">
        <is>
          <t xml:space="preserve">Note 9 – Subsequent Events On October 4, 2021, the Company filed with the Securities and Exchange Commission (“SEC”) a prospectus supplement covering the issuance and sale of shares of the Company’s common stock having an aggregate offering price up to $35,000,000 pursuant to the Company’s at-the-market offering program (the “ATM”). As of October 31, 2021, the Company has sold 12,229,433 shares for gross proceeds of $27,911,873 under the ATM, and a net of $27,060,301 after approximately $851,572 in broker commissions and issuance cos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se unaudited condensed interim financial statements should be read in conjunction with the audited financial statements and notes thereto for the fiscal year ended December 31, 2020 included in the Company's Annual Report on Form 10-K for the fiscal year ended December 31, 2020, filed with the SEC on March 24, 2021. The accounting policies used in preparing these unaudited condensed interim financial statements are consistent with those described in the Company’s December 31, 2020 audited financial statements .</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liabilities at the date of the financial statements as well as the reported expenses during the reporting periods. The Company’s significant estimates and assumptions include the valuation of stock-based compensation instruments, recognition of revenue, the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is>
      </c>
    </row>
    <row r="6">
      <c r="A6" s="4" t="inlineStr">
        <is>
          <t>Cash and Cash Equivalents</t>
        </is>
      </c>
      <c r="B6"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7">
      <c r="A7" s="4" t="inlineStr">
        <is>
          <t>Revenue Recognition</t>
        </is>
      </c>
      <c r="B7" s="4" t="inlineStr">
        <is>
          <t xml:space="preserve">Revenue Recognition The Company follows Accounting Standards Update No. 2014-09, "Revenue from Contracts with Customers" (Topic 606). In accordance with Topic 606, the Company recognizes revenue using the following five-step approach: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revenue primarily consists of product development projects revenue. The Company also provided contract services for Dialog in 2020. During the three months and nine months ended September 30, 2021, the Company recognized $201,364 and $531,389, respectively, in product development projects revenue, During the three and nine months ended September 30, 2020, the Company recognized $61,500 and $107,350, respectively, in product development projects revenue. During the three and nine months ended September 30, 2021, the Company did not recognize any contract services revenue. During the three and nine months ended September 30, 2020, the Company recognized $0 and $130,000, respectively, in contract services revenue. The Company records revenue associated with product development projects that it enters into with certain customers. In general, these product development projects are complex, and the Company does not have certainty about its ability to achieve the project milestones. The achievement of a milestone is dependent on the Company’s performance obligation and requires acceptance by the customer. The Company recognizes this revenue at a point in time based on when the performance obligation is met. The payment associated with achieving the performance obligation is generally commensurate with the Company’s effort or the value of the deliverable and is nonrefundable. The Company records the expenses related to these product development projects in research and development expense, in the periods such expenses were incurred. The Company recognized contract services revenue from Dialog in 2020 over the period of time that the services are performed. The costs associated with this revenue were recognized as the services were performed and were included in cost of services revenue. Note 3 – Summary of Significant Accounting Policies, continued </t>
        </is>
      </c>
    </row>
    <row r="8">
      <c r="A8" s="4" t="inlineStr">
        <is>
          <t>Research and Development</t>
        </is>
      </c>
      <c r="B8" s="4" t="inlineStr">
        <is>
          <t xml:space="preserve">Research and Development Research and development expenses are charged to operations as incurred. For internally developed patents, all patent application costs are expensed as incurred as research and development expense. Patent application costs, which are generally legal costs, are expensed as research and development costs until such time as the future economic benefits of such patents become more certain. The Company incurred research and development costs of $4,737,159 and $4,003,642 for the three months ended September 30, 2021 and 2020, respectively, and the Company incurred research and development costs of $15,432,097 and $12,909,378 for the nine months ended September 30, 2021 and 2020, respectively. </t>
        </is>
      </c>
    </row>
    <row r="9">
      <c r="A9" s="4" t="inlineStr">
        <is>
          <t>Stock-Based Compensation</t>
        </is>
      </c>
      <c r="B9" s="4" t="inlineStr">
        <is>
          <t>Stock-Based Compensation The Company accounts for equity instruments issued to employees, board members and contractors in accordance with accounting guidance that requires awards to be recorded at their fair value on the date of grant and are amortized over the vesting period of the award. The Company recognizes compensation costs on a straight-line basis over the requisite service period of the award, which is typically the vesting term of the equity instrument issued. Under the Company’s Employee Stock Purchase Plan (“ESPP”), employees may purchase a limited number of shares of the Company’s common stock at a 15% discount from the lower of the closing market prices measured on the first and last days of each half-year period. The Company recognizes stock-based compensation expense for the fair value of the purchase options, as measured on the grant date.</t>
        </is>
      </c>
    </row>
    <row r="10">
      <c r="A10" s="4" t="inlineStr">
        <is>
          <t>Income Taxes</t>
        </is>
      </c>
      <c r="B10" s="4" t="inlineStr">
        <is>
          <t>Income Taxe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September 30, 2021,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three or nine months ended September 30, 2021 or 2020. The Company files income tax returns with the United States and California governments.</t>
        </is>
      </c>
    </row>
    <row r="11">
      <c r="A11" s="4" t="inlineStr">
        <is>
          <t>Net Loss Per Common Share</t>
        </is>
      </c>
      <c r="B11" s="4" t="inlineStr">
        <is>
          <t>Net Loss Per Common Share 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vesting of restricted stock units (“RSUs”) and performance stock units (“PSUs”) and the enrollment of employees in the ESPP. The computation of diluted loss per share excludes potentially dilutive securities of 5,843,167 and 5,990,698 for the three months ended September 30, 2021 and 2020, respectively, and 5,843,167 and 5,990,698 for the nine months ended September 30, 2021 and 2020, respectively, because their inclusion would be anti-dilutive. Potentially dilutive securities outlined in the table below have been excluded from the computation of diluted net loss per share because the effect of their inclusion would have been anti-dilutive.
For the Three Months Ended September 30,
For the Nine Months Ended September 30,
2021
2020
2021
2020
Warrants issued to private investors
3,284,789
3,284,789
3,284,789
3,284,789
Options to purchase common stock
550,985
550,985
550,985
550,985
RSUs
1,183,951
1,533,247
1,183,951
1,533,247
PSUs
823,442
621,677
823,442
621,677
Total potentially dilutive securities
5,843,167
5,990,698
5,843,167
5,990,698</t>
        </is>
      </c>
    </row>
    <row r="12">
      <c r="A12" s="4" t="inlineStr">
        <is>
          <t>Leases</t>
        </is>
      </c>
      <c r="B12" s="4" t="inlineStr">
        <is>
          <t>Leases The Company determines if an arrangement is a lease at the inception of the arrangement. The Company applies the short-term lease recognition exemption and recognizes lease payments in profit or loss at lease commencement for facility or equipment leases that have a lease term of 12 months or less and do not include a purchase option whose exercise is reasonably certain. Operating leases are included in operating lease right-of-use (ROU) assets and operating lease liabilities. ROU assets represent the right to use an underlying asset for the lease term, and lease liabilities represent the obligation to make lease payments arising from the lease. Operating lease ROU assets and liabilities are measured and recorded at the later of the adoption date, January 1, 2019, or the service commencement date based on the present value of lease payments over the lease term. The Company uses the implicit interest rate when readily determinable; however, most leases do not establish an implicit rate, so the Company uses an estimate of the incremental borrowing rate based on the information available at the time of measurement. Lease expense for lease payments is recognized on a straight-line basis over the lease term. See Note 4 – Commitments and Contingencies, Operating Leases</t>
        </is>
      </c>
    </row>
    <row r="13">
      <c r="A13" s="4" t="inlineStr">
        <is>
          <t>Recent Accounting Pronouncements</t>
        </is>
      </c>
      <c r="B13" s="4" t="inlineStr">
        <is>
          <t>Recent Accounting Pronouncements In December 2019, the FASB issued ASU No. 2019-12, “Income Taxes (Topic 740),” Simplifying the Accounting for Income Taxes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ASU 2021-04 clarifies accounting for modifications or exchanges of equity-classified warrants. This standard is effective for annual reporting periods beginning after December 15, 2021. The Company does not believe the adoption of this standard will have a material impact on its financial statements.</t>
        </is>
      </c>
    </row>
    <row r="14">
      <c r="A14" s="4" t="inlineStr">
        <is>
          <t>Management's Evaluation of Subsequent Events</t>
        </is>
      </c>
      <c r="B14" s="4" t="inlineStr">
        <is>
          <t xml:space="preserve">Management’s Evaluation of Subsequent Events The Company evaluates events that have occurred after the balance sheet date of September 30, 2021, through the date which the financial statements are available to b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Potentially dilutive securities outlined in the table below have been excluded from the computation of diluted net loss per share because the effect of their inclusion would have been anti-dilutive.
For the Three Months Ended September 30,
For the Nine Months Ended September 30,
2021
2020
2021
2020
Warrants issued to private investors
3,284,789
3,284,789
3,284,789
3,284,789
Options to purchase common stock
550,985
550,985
550,985
550,985
RSUs
1,183,951
1,533,247
1,183,951
1,533,247
PSUs
823,442
621,677
823,442
621,677
Total potentially dilutive securities
5,843,167
5,990,698
5,843,167
5,990,6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conciliation of Undiscounted Cash Flows to Lease Liabilities Recognized</t>
        </is>
      </c>
      <c r="B4" s="4" t="inlineStr">
        <is>
          <t>A reconciliation of undiscounted cash flows to lease liabilities recognized as of September 30, 2021 is as follows:
Amount
(unaudited)
2021
194,823
2022
584,469
Total future lease payments
779,292
Present value discount (4% weighted average)
(14,083
)
Total operating lease liabilities
765,2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 and cash equivalents</t>
        </is>
      </c>
      <c r="B3" s="6" t="n">
        <v>28282188</v>
      </c>
      <c r="C3" s="6" t="n">
        <v>50729661</v>
      </c>
    </row>
    <row r="4">
      <c r="A4" s="4" t="inlineStr">
        <is>
          <t>Accounts receivable, net</t>
        </is>
      </c>
      <c r="B4" s="5" t="n">
        <v>176683</v>
      </c>
      <c r="C4" s="5" t="n">
        <v>75850</v>
      </c>
    </row>
    <row r="5">
      <c r="A5" s="4" t="inlineStr">
        <is>
          <t>Prepaid expenses and other current assets</t>
        </is>
      </c>
      <c r="B5" s="5" t="n">
        <v>708776</v>
      </c>
      <c r="C5" s="5" t="n">
        <v>636702</v>
      </c>
    </row>
    <row r="6">
      <c r="A6" s="4" t="inlineStr">
        <is>
          <t>Total current assets</t>
        </is>
      </c>
      <c r="B6" s="5" t="n">
        <v>29167647</v>
      </c>
      <c r="C6" s="5" t="n">
        <v>51442213</v>
      </c>
    </row>
    <row r="7">
      <c r="A7" s="4" t="inlineStr">
        <is>
          <t>Property and equipment, net</t>
        </is>
      </c>
      <c r="B7" s="5" t="n">
        <v>518068</v>
      </c>
      <c r="C7" s="5" t="n">
        <v>402711</v>
      </c>
    </row>
    <row r="8">
      <c r="A8" s="4" t="inlineStr">
        <is>
          <t>Operating lease right-of-use assets</t>
        </is>
      </c>
      <c r="B8" s="5" t="n">
        <v>699202</v>
      </c>
      <c r="C8" s="5" t="n">
        <v>1293291</v>
      </c>
    </row>
    <row r="9">
      <c r="A9" s="4" t="inlineStr">
        <is>
          <t>Other assets</t>
        </is>
      </c>
      <c r="B9" s="5" t="n">
        <v>11991</v>
      </c>
      <c r="C9" s="5" t="n">
        <v>1610</v>
      </c>
    </row>
    <row r="10">
      <c r="A10" s="4" t="inlineStr">
        <is>
          <t>Total assets</t>
        </is>
      </c>
      <c r="B10" s="5" t="n">
        <v>30396908</v>
      </c>
      <c r="C10" s="5" t="n">
        <v>53139825</v>
      </c>
    </row>
    <row r="11">
      <c r="A11" s="3" t="inlineStr">
        <is>
          <t>Current liabilities:</t>
        </is>
      </c>
    </row>
    <row r="12">
      <c r="A12" s="4" t="inlineStr">
        <is>
          <t>Accounts payable</t>
        </is>
      </c>
      <c r="B12" s="5" t="n">
        <v>922233</v>
      </c>
      <c r="C12" s="5" t="n">
        <v>1096839</v>
      </c>
    </row>
    <row r="13">
      <c r="A13" s="4" t="inlineStr">
        <is>
          <t>Accrued expenses</t>
        </is>
      </c>
      <c r="B13" s="5" t="n">
        <v>1595109</v>
      </c>
      <c r="C13" s="5" t="n">
        <v>1576287</v>
      </c>
    </row>
    <row r="14">
      <c r="A14" s="4" t="inlineStr">
        <is>
          <t>Accrued severance expense</t>
        </is>
      </c>
      <c r="B14" s="5" t="n">
        <v>1102832</v>
      </c>
    </row>
    <row r="15">
      <c r="A15" s="4" t="inlineStr">
        <is>
          <t>Operating lease liabilities, current portion</t>
        </is>
      </c>
      <c r="B15" s="5" t="n">
        <v>765209</v>
      </c>
      <c r="C15" s="5" t="n">
        <v>825431</v>
      </c>
    </row>
    <row r="16">
      <c r="A16" s="4" t="inlineStr">
        <is>
          <t>Deferred revenue</t>
        </is>
      </c>
      <c r="B16" s="5" t="n">
        <v>12000</v>
      </c>
      <c r="C16" s="5" t="n">
        <v>12000</v>
      </c>
    </row>
    <row r="17">
      <c r="A17" s="4" t="inlineStr">
        <is>
          <t>Total current liabilities</t>
        </is>
      </c>
      <c r="B17" s="5" t="n">
        <v>4397383</v>
      </c>
      <c r="C17" s="5" t="n">
        <v>3510557</v>
      </c>
    </row>
    <row r="18">
      <c r="A18" s="4" t="inlineStr">
        <is>
          <t>Operating lease liabilities, long-term portion</t>
        </is>
      </c>
      <c r="C18" s="5" t="n">
        <v>576762</v>
      </c>
    </row>
    <row r="19">
      <c r="A19" s="4" t="inlineStr">
        <is>
          <t>Total liabilities</t>
        </is>
      </c>
      <c r="B19" s="5" t="n">
        <v>4397383</v>
      </c>
      <c r="C19" s="5" t="n">
        <v>4087319</v>
      </c>
    </row>
    <row r="20">
      <c r="A20" s="4" t="inlineStr">
        <is>
          <t>Commitments and contingencies</t>
        </is>
      </c>
      <c r="B20" s="4" t="inlineStr">
        <is>
          <t xml:space="preserve"> </t>
        </is>
      </c>
      <c r="C20" s="4" t="inlineStr">
        <is>
          <t xml:space="preserve"> </t>
        </is>
      </c>
    </row>
    <row r="21">
      <c r="A21" s="3" t="inlineStr">
        <is>
          <t>Stockholders’ equity:</t>
        </is>
      </c>
    </row>
    <row r="22">
      <c r="A22" s="4" t="inlineStr">
        <is>
          <t>Preferred Stock, $0.00001 par value, 10,000,000 shares authorized at September 30, 2021 and December 31, 2020; no shares issued or outstanding.</t>
        </is>
      </c>
      <c r="B22" s="4" t="inlineStr">
        <is>
          <t xml:space="preserve"> </t>
        </is>
      </c>
      <c r="C22" s="4" t="inlineStr">
        <is>
          <t xml:space="preserve"> </t>
        </is>
      </c>
    </row>
    <row r="23">
      <c r="A23" s="4" t="inlineStr">
        <is>
          <t>Common Stock, $0.00001 par value, 200,000,000 shares authorized at September 30, 2021 and December 31, 2020, respectively; 63,155,272 and 61,292,412 shares issued and outstanding at September 30, 2021 and December 31, 2020, respectively.</t>
        </is>
      </c>
      <c r="B23" s="5" t="n">
        <v>633</v>
      </c>
      <c r="C23" s="5" t="n">
        <v>614</v>
      </c>
    </row>
    <row r="24">
      <c r="A24" s="4" t="inlineStr">
        <is>
          <t>Additional paid-in capital</t>
        </is>
      </c>
      <c r="B24" s="5" t="n">
        <v>352977756</v>
      </c>
      <c r="C24" s="5" t="n">
        <v>344024638</v>
      </c>
    </row>
    <row r="25">
      <c r="A25" s="4" t="inlineStr">
        <is>
          <t>Accumulated deficit</t>
        </is>
      </c>
      <c r="B25" s="5" t="n">
        <v>-326978864</v>
      </c>
      <c r="C25" s="5" t="n">
        <v>-294972746</v>
      </c>
    </row>
    <row r="26">
      <c r="A26" s="4" t="inlineStr">
        <is>
          <t>Total stockholders’ equity</t>
        </is>
      </c>
      <c r="B26" s="5" t="n">
        <v>25999525</v>
      </c>
      <c r="C26" s="5" t="n">
        <v>49052506</v>
      </c>
    </row>
    <row r="27">
      <c r="A27" s="4" t="inlineStr">
        <is>
          <t>Total liabilities and stockholders’ equity</t>
        </is>
      </c>
      <c r="B27" s="6" t="n">
        <v>30396908</v>
      </c>
      <c r="C27" s="6" t="n">
        <v>53139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Based Compensation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The following is a summary of the Company’s stock option activity during the nine months ended September 30, 2021:
Number of Options
Weighted Average Exercise Price
Weighted Average Remaining Life In Years
Intrinsic Value
Outstanding at January 1, 2021
550,985
$
5.67
3.2
$
3,384
Granted
–
–
–
–
Exercised
–
–
–
–
Forfeited
–
–
–
–
Outstanding at September 30, 2021
550,985
$
5.67
0.9
$
11,279
Exercisable at January 1, 2021
550,985
$
5.67
3.2
$
3,384
Vested
–
–
–
–
Exercised
–
–
–
–
Forfeited
–
–
–
–
Exercisable at September 30, 2021
550,985
$
5.67
0.9
$
11,279</t>
        </is>
      </c>
    </row>
    <row r="5">
      <c r="A5" s="4" t="inlineStr">
        <is>
          <t>Schedule of Restricted Stock Units Activity</t>
        </is>
      </c>
      <c r="B5" s="4" t="inlineStr">
        <is>
          <t>A summary of the activity related to RSUs for the nine months ended September 30, 2021 is presented below:
Total
Weighted Average Grant Date Fair Value
Outstanding at January 1, 2021
1,421,168
$
6.43
RSUs granted
1,185,476
$
3.67
RSUs forfeited
(209,505
)
$
4.61
RSUs vested
(1,213,188
)
$
5.51
Outstanding at September 30, 2021
1,183,951
$
4.92</t>
        </is>
      </c>
    </row>
    <row r="6">
      <c r="A6" s="4" t="inlineStr">
        <is>
          <t>Summary of Activity Related to PSUs</t>
        </is>
      </c>
      <c r="B6" s="4" t="inlineStr">
        <is>
          <t>A summary of the activity related to PSUs for the nine months ended September 30, 2021 is presented below:
Total
Weighted Average Grant Date Fair Value
Outstanding at January 1, 2021
–
$
–
PSUs granted
1,465,713
4.23
PSUs forfeited
(147,663
)
4.12
PSUs vested
(494,608
)
4.51
Outstanding at September 30, 2021
823,442
4.08</t>
        </is>
      </c>
    </row>
    <row r="7">
      <c r="A7" s="4" t="inlineStr">
        <is>
          <t>Summary of Fair Values of Stock Options Granted</t>
        </is>
      </c>
      <c r="B7" s="4" t="inlineStr">
        <is>
          <t>The fair values of ESPP purchase options granted were estimated using the following assumptions:
Nine Months Ended September 30, 2021
Nine Months Ended September 30, 2020
Stock price
$1.80 - $2.78
$1.77 - $2.96
Dividend yield
0
%
0
%
Expected volatility
95% - 143%
61% - 182%
Risk-free interest rate
0.05% - 0.09%
0.17% - 1.57%
Expected life
6 months
6 months</t>
        </is>
      </c>
    </row>
    <row r="8">
      <c r="A8" s="4" t="inlineStr">
        <is>
          <t>Summary of Stock-based Compensation Costs Recognized</t>
        </is>
      </c>
      <c r="B8" s="4" t="inlineStr">
        <is>
          <t>The following tables summarize total stock-based compensation costs recognized for the three and nine months ended September 30, 2021 and 2020:
Three Months Ended September 30,
Nine Months Ended September,
2021
2020
2021
2020
Stock options
$
284,994
$
–
$
284,994
$
–
RSUs
1,010,990
1,876,686
4,571,726
6,227,105
PSUs
843,741
–
3,539,588
(88,348
)
ESPP
76,814
96,056
194,781
180,191
Total
$
2,216,539
$
1,972,742
$
8,591,089
$
6,318,948</t>
        </is>
      </c>
    </row>
    <row r="9">
      <c r="A9" s="4" t="inlineStr">
        <is>
          <t>Summary of Stock-based Compensation Reflected within Statements of Operations</t>
        </is>
      </c>
      <c r="B9" s="4" t="inlineStr">
        <is>
          <t>The total amount of stock-based compensation was reflected within the statements of operations as:
Three Months Ended September 30,
Nine Months Ended September 30,
2021
2020
2021
2020
Research and development
$
1,207,415
$
922,858
$
4,873,925
$
3,055,885
Sales and marketing
565,367
385,171
2,046,728
1,189,964
General and administrative
158,763
664,713
1,385,442
2,073,099
Severance expense
284,994
–
284,994
–
Total
$
2,216,539
$
1,972,742
$
8,591,089
$
6,318,9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iquidity and Management Plans - Additional Information (Detail)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Liquidity And Management Plans [Line Items]</t>
        </is>
      </c>
    </row>
    <row r="4">
      <c r="A4" s="4" t="inlineStr">
        <is>
          <t>Engineering product development</t>
        </is>
      </c>
      <c r="B4" s="6" t="n">
        <v>201364</v>
      </c>
      <c r="E4" s="6" t="n">
        <v>61500</v>
      </c>
      <c r="H4" s="6" t="n">
        <v>531389</v>
      </c>
      <c r="I4" s="6" t="n">
        <v>237350</v>
      </c>
    </row>
    <row r="5">
      <c r="A5" s="4" t="inlineStr">
        <is>
          <t>Net loss</t>
        </is>
      </c>
      <c r="B5" s="5" t="n">
        <v>-12464526</v>
      </c>
      <c r="C5" s="6" t="n">
        <v>-11015829</v>
      </c>
      <c r="D5" s="6" t="n">
        <v>-8525763</v>
      </c>
      <c r="E5" s="5" t="n">
        <v>-7556837</v>
      </c>
      <c r="F5" s="6" t="n">
        <v>-8204666</v>
      </c>
      <c r="G5" s="6" t="n">
        <v>-8597736</v>
      </c>
      <c r="H5" s="5" t="n">
        <v>-32006118</v>
      </c>
      <c r="I5" s="5" t="n">
        <v>-24359239</v>
      </c>
    </row>
    <row r="6">
      <c r="A6" s="4" t="inlineStr">
        <is>
          <t>Net cash provided by (used in) operating activities</t>
        </is>
      </c>
      <c r="H6" s="5" t="n">
        <v>-22498803</v>
      </c>
      <c r="I6" s="5" t="n">
        <v>-19435940</v>
      </c>
    </row>
    <row r="7">
      <c r="A7" s="4" t="inlineStr">
        <is>
          <t>Proceeds of securities offerings</t>
        </is>
      </c>
      <c r="I7" s="5" t="n">
        <v>14723491</v>
      </c>
      <c r="J7" s="6" t="n">
        <v>53556202</v>
      </c>
    </row>
    <row r="8">
      <c r="A8" s="4" t="inlineStr">
        <is>
          <t>Cash and cash equivalents, at carrying value, total</t>
        </is>
      </c>
      <c r="B8" s="5" t="n">
        <v>28282188</v>
      </c>
      <c r="H8" s="5" t="n">
        <v>28282188</v>
      </c>
      <c r="J8" s="6" t="n">
        <v>50729661</v>
      </c>
    </row>
    <row r="9">
      <c r="A9" s="4" t="inlineStr">
        <is>
          <t>Technology Service [Member]</t>
        </is>
      </c>
    </row>
    <row r="10">
      <c r="A10" s="3" t="inlineStr">
        <is>
          <t>Liquidity And Management Plans [Line Items]</t>
        </is>
      </c>
    </row>
    <row r="11">
      <c r="A11" s="4" t="inlineStr">
        <is>
          <t>Engineering product development</t>
        </is>
      </c>
      <c r="B11" s="6" t="n">
        <v>201364</v>
      </c>
      <c r="E11" s="6" t="n">
        <v>61500</v>
      </c>
      <c r="H11" s="6" t="n">
        <v>531389</v>
      </c>
      <c r="I11" s="6" t="n">
        <v>23735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Apr. 30, 2015</t>
        </is>
      </c>
      <c r="C1" s="2" t="inlineStr">
        <is>
          <t>Sep. 30, 2021</t>
        </is>
      </c>
      <c r="D1" s="2" t="inlineStr">
        <is>
          <t>Sep. 30, 2020</t>
        </is>
      </c>
      <c r="E1" s="2" t="inlineStr">
        <is>
          <t>Sep. 30, 2021</t>
        </is>
      </c>
      <c r="F1" s="2" t="inlineStr">
        <is>
          <t>Sep. 30, 2020</t>
        </is>
      </c>
    </row>
    <row r="2">
      <c r="A2" s="3" t="inlineStr">
        <is>
          <t>Summary Of Significant Accounting Policies [Line Items]</t>
        </is>
      </c>
    </row>
    <row r="3">
      <c r="A3" s="4" t="inlineStr">
        <is>
          <t>Revenue</t>
        </is>
      </c>
      <c r="C3" s="6" t="n">
        <v>201364</v>
      </c>
      <c r="D3" s="6" t="n">
        <v>61500</v>
      </c>
      <c r="E3" s="6" t="n">
        <v>531389</v>
      </c>
      <c r="F3" s="6" t="n">
        <v>237350</v>
      </c>
    </row>
    <row r="4">
      <c r="A4" s="4" t="inlineStr">
        <is>
          <t>Research and development expense, total</t>
        </is>
      </c>
      <c r="C4" s="5" t="n">
        <v>4737159</v>
      </c>
      <c r="D4" s="6" t="n">
        <v>4003642</v>
      </c>
      <c r="E4" s="5" t="n">
        <v>15432097</v>
      </c>
      <c r="F4" s="5" t="n">
        <v>12909378</v>
      </c>
    </row>
    <row r="5">
      <c r="A5" s="4" t="inlineStr">
        <is>
          <t>Liability for unrecognized tax benefits</t>
        </is>
      </c>
      <c r="C5" s="6" t="n">
        <v>0</v>
      </c>
      <c r="E5" s="5" t="n">
        <v>0</v>
      </c>
    </row>
    <row r="6">
      <c r="A6" s="4" t="inlineStr">
        <is>
          <t>Interest or penalties for uncertain tax positions</t>
        </is>
      </c>
      <c r="E6" s="6" t="n">
        <v>0</v>
      </c>
      <c r="F6" s="6" t="n">
        <v>0</v>
      </c>
    </row>
    <row r="7">
      <c r="A7" s="4" t="inlineStr">
        <is>
          <t>Antidilutive securities excluded from computation of earnings per share, amount</t>
        </is>
      </c>
      <c r="C7" s="5" t="n">
        <v>5843167</v>
      </c>
      <c r="D7" s="5" t="n">
        <v>5990698</v>
      </c>
      <c r="E7" s="5" t="n">
        <v>5843167</v>
      </c>
      <c r="F7" s="5" t="n">
        <v>5990698</v>
      </c>
    </row>
    <row r="8">
      <c r="A8" s="4" t="inlineStr">
        <is>
          <t>Employee Stock Purchase Plan [Member]</t>
        </is>
      </c>
    </row>
    <row r="9">
      <c r="A9" s="3" t="inlineStr">
        <is>
          <t>Summary Of Significant Accounting Policies [Line Items]</t>
        </is>
      </c>
    </row>
    <row r="10">
      <c r="A10" s="4" t="inlineStr">
        <is>
          <t>Common stock purchase price discount percentage</t>
        </is>
      </c>
      <c r="B10" s="4" t="inlineStr">
        <is>
          <t>85.00%</t>
        </is>
      </c>
      <c r="E10" s="4" t="inlineStr">
        <is>
          <t>15.00%</t>
        </is>
      </c>
    </row>
    <row r="11">
      <c r="A11" s="4" t="inlineStr">
        <is>
          <t>Product Development Projects Revenue [Member]</t>
        </is>
      </c>
    </row>
    <row r="12">
      <c r="A12" s="3" t="inlineStr">
        <is>
          <t>Summary Of Significant Accounting Policies [Line Items]</t>
        </is>
      </c>
    </row>
    <row r="13">
      <c r="A13" s="4" t="inlineStr">
        <is>
          <t>Revenue</t>
        </is>
      </c>
      <c r="C13" s="6" t="n">
        <v>201364</v>
      </c>
      <c r="D13" s="6" t="n">
        <v>61500</v>
      </c>
      <c r="E13" s="6" t="n">
        <v>531389</v>
      </c>
      <c r="F13" s="6" t="n">
        <v>107350</v>
      </c>
    </row>
    <row r="14">
      <c r="A14" s="4" t="inlineStr">
        <is>
          <t>Contract Services Revenue [Member]</t>
        </is>
      </c>
    </row>
    <row r="15">
      <c r="A15" s="3" t="inlineStr">
        <is>
          <t>Summary Of Significant Accounting Policies [Line Items]</t>
        </is>
      </c>
    </row>
    <row r="16">
      <c r="A16" s="4" t="inlineStr">
        <is>
          <t>Revenue</t>
        </is>
      </c>
      <c r="C16" s="6" t="n">
        <v>0</v>
      </c>
      <c r="D16" s="6" t="n">
        <v>0</v>
      </c>
      <c r="E16" s="6" t="n">
        <v>0</v>
      </c>
      <c r="F16" s="6" t="n">
        <v>13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Line Items]</t>
        </is>
      </c>
    </row>
    <row r="4">
      <c r="A4" s="4" t="inlineStr">
        <is>
          <t>Total potentially dilutive securities</t>
        </is>
      </c>
      <c r="B4" s="5" t="n">
        <v>5843167</v>
      </c>
      <c r="C4" s="5" t="n">
        <v>5990698</v>
      </c>
      <c r="D4" s="5" t="n">
        <v>5843167</v>
      </c>
      <c r="E4" s="5" t="n">
        <v>5990698</v>
      </c>
    </row>
    <row r="5">
      <c r="A5" s="4" t="inlineStr">
        <is>
          <t>Warrant Issued to Private Investors [Member]</t>
        </is>
      </c>
    </row>
    <row r="6">
      <c r="A6" s="3" t="inlineStr">
        <is>
          <t>Summary Of Significant Accounting Policies [Line Items]</t>
        </is>
      </c>
    </row>
    <row r="7">
      <c r="A7" s="4" t="inlineStr">
        <is>
          <t>Total potentially dilutive securities</t>
        </is>
      </c>
      <c r="B7" s="5" t="n">
        <v>3284789</v>
      </c>
      <c r="C7" s="5" t="n">
        <v>3284789</v>
      </c>
      <c r="D7" s="5" t="n">
        <v>3284789</v>
      </c>
      <c r="E7" s="5" t="n">
        <v>3284789</v>
      </c>
    </row>
    <row r="8">
      <c r="A8" s="4" t="inlineStr">
        <is>
          <t>Employee Stock Option [Member]</t>
        </is>
      </c>
    </row>
    <row r="9">
      <c r="A9" s="3" t="inlineStr">
        <is>
          <t>Summary Of Significant Accounting Policies [Line Items]</t>
        </is>
      </c>
    </row>
    <row r="10">
      <c r="A10" s="4" t="inlineStr">
        <is>
          <t>Total potentially dilutive securities</t>
        </is>
      </c>
      <c r="B10" s="5" t="n">
        <v>550985</v>
      </c>
      <c r="C10" s="5" t="n">
        <v>550985</v>
      </c>
      <c r="D10" s="5" t="n">
        <v>550985</v>
      </c>
      <c r="E10" s="5" t="n">
        <v>550985</v>
      </c>
    </row>
    <row r="11">
      <c r="A11" s="4" t="inlineStr">
        <is>
          <t>Restricted Stock Units (RSUs) [Member]</t>
        </is>
      </c>
    </row>
    <row r="12">
      <c r="A12" s="3" t="inlineStr">
        <is>
          <t>Summary Of Significant Accounting Policies [Line Items]</t>
        </is>
      </c>
    </row>
    <row r="13">
      <c r="A13" s="4" t="inlineStr">
        <is>
          <t>Total potentially dilutive securities</t>
        </is>
      </c>
      <c r="B13" s="5" t="n">
        <v>1183951</v>
      </c>
      <c r="C13" s="5" t="n">
        <v>1533247</v>
      </c>
      <c r="D13" s="5" t="n">
        <v>1183951</v>
      </c>
      <c r="E13" s="5" t="n">
        <v>1533247</v>
      </c>
    </row>
    <row r="14">
      <c r="A14" s="4" t="inlineStr">
        <is>
          <t>Performance Share Units [Member]</t>
        </is>
      </c>
    </row>
    <row r="15">
      <c r="A15" s="3" t="inlineStr">
        <is>
          <t>Summary Of Significant Accounting Policies [Line Items]</t>
        </is>
      </c>
    </row>
    <row r="16">
      <c r="A16" s="4" t="inlineStr">
        <is>
          <t>Total potentially dilutive securities</t>
        </is>
      </c>
      <c r="B16" s="5" t="n">
        <v>823442</v>
      </c>
      <c r="C16" s="5" t="n">
        <v>621677</v>
      </c>
      <c r="D16" s="5" t="n">
        <v>823442</v>
      </c>
      <c r="E16" s="5" t="n">
        <v>6216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Operating Leases - Additional Information (Detail) - USD ($)</t>
        </is>
      </c>
      <c r="B1" s="2" t="inlineStr">
        <is>
          <t>Oct. 01, 2021</t>
        </is>
      </c>
      <c r="C1" s="2" t="inlineStr">
        <is>
          <t>Oct. 31, 2019</t>
        </is>
      </c>
      <c r="D1" s="2" t="inlineStr">
        <is>
          <t>Sep. 30, 2021</t>
        </is>
      </c>
      <c r="E1" s="2" t="inlineStr">
        <is>
          <t>Sep. 22, 2021</t>
        </is>
      </c>
      <c r="F1" s="2" t="inlineStr">
        <is>
          <t>Dec. 31, 2020</t>
        </is>
      </c>
      <c r="G1" s="2" t="inlineStr">
        <is>
          <t>Jul. 15, 2019</t>
        </is>
      </c>
      <c r="H1" s="2" t="inlineStr">
        <is>
          <t>Jul. 01, 2019</t>
        </is>
      </c>
      <c r="I1" s="2" t="inlineStr">
        <is>
          <t>Jan. 01, 2019</t>
        </is>
      </c>
    </row>
    <row r="2">
      <c r="A2" s="3" t="inlineStr">
        <is>
          <t>Commitments And Contingencies [Line Items]</t>
        </is>
      </c>
    </row>
    <row r="3">
      <c r="A3" s="4" t="inlineStr">
        <is>
          <t>Operating Lease, Right-of-Use Asset</t>
        </is>
      </c>
      <c r="D3" s="6" t="n">
        <v>699202</v>
      </c>
      <c r="F3" s="6" t="n">
        <v>1293291</v>
      </c>
    </row>
    <row r="4">
      <c r="A4" s="4" t="inlineStr">
        <is>
          <t>Operating lease liability</t>
        </is>
      </c>
      <c r="D4" s="5" t="n">
        <v>765209</v>
      </c>
      <c r="F4" s="5" t="n">
        <v>825431</v>
      </c>
    </row>
    <row r="5">
      <c r="A5" s="4" t="inlineStr">
        <is>
          <t>Total operating lease payments</t>
        </is>
      </c>
      <c r="D5" s="5" t="n">
        <v>779292</v>
      </c>
    </row>
    <row r="6">
      <c r="A6" s="4" t="inlineStr">
        <is>
          <t>Operating lease right-of-use assets</t>
        </is>
      </c>
      <c r="D6" s="5" t="n">
        <v>699202</v>
      </c>
      <c r="F6" s="5" t="n">
        <v>1293291</v>
      </c>
    </row>
    <row r="7">
      <c r="A7" s="4" t="inlineStr">
        <is>
          <t>Long-term portion of operating lease liabilities</t>
        </is>
      </c>
      <c r="F7" s="6" t="n">
        <v>576762</v>
      </c>
    </row>
    <row r="8">
      <c r="A8" s="4" t="inlineStr">
        <is>
          <t>ASU No. 2016-02 [Member]</t>
        </is>
      </c>
    </row>
    <row r="9">
      <c r="A9" s="3" t="inlineStr">
        <is>
          <t>Commitments And Contingencies [Line Items]</t>
        </is>
      </c>
    </row>
    <row r="10">
      <c r="A10" s="4" t="inlineStr">
        <is>
          <t>Operating Lease, Right-of-Use Asset</t>
        </is>
      </c>
      <c r="D10" s="5" t="n">
        <v>699202</v>
      </c>
      <c r="I10" s="6" t="n">
        <v>414426</v>
      </c>
    </row>
    <row r="11">
      <c r="A11" s="4" t="inlineStr">
        <is>
          <t>Operating lease liability</t>
        </is>
      </c>
      <c r="D11" s="5" t="n">
        <v>765209</v>
      </c>
      <c r="I11" s="5" t="n">
        <v>485747</v>
      </c>
    </row>
    <row r="12">
      <c r="A12" s="4" t="inlineStr">
        <is>
          <t>Total operating lease payments</t>
        </is>
      </c>
      <c r="D12" s="5" t="n">
        <v>779292</v>
      </c>
    </row>
    <row r="13">
      <c r="A13" s="4" t="inlineStr">
        <is>
          <t>Operating lease right-of-use assets</t>
        </is>
      </c>
      <c r="D13" s="5" t="n">
        <v>699202</v>
      </c>
      <c r="I13" s="6" t="n">
        <v>414426</v>
      </c>
    </row>
    <row r="14">
      <c r="A14" s="4" t="inlineStr">
        <is>
          <t>Long-term portion of operating lease liabilities</t>
        </is>
      </c>
      <c r="D14" s="6" t="n">
        <v>0</v>
      </c>
    </row>
    <row r="15">
      <c r="A15" s="4" t="inlineStr">
        <is>
          <t>Weighted average remaining lease term</t>
        </is>
      </c>
      <c r="D15" s="4" t="inlineStr">
        <is>
          <t>1 year</t>
        </is>
      </c>
    </row>
    <row r="16">
      <c r="A16" s="4" t="inlineStr">
        <is>
          <t>San Jose, California [Member]</t>
        </is>
      </c>
    </row>
    <row r="17">
      <c r="A17" s="3" t="inlineStr">
        <is>
          <t>Commitments And Contingencies [Line Items]</t>
        </is>
      </c>
    </row>
    <row r="18">
      <c r="A18" s="4" t="inlineStr">
        <is>
          <t>Operating lease, renewal term</t>
        </is>
      </c>
      <c r="H18" s="4" t="inlineStr">
        <is>
          <t>3 years</t>
        </is>
      </c>
    </row>
    <row r="19">
      <c r="A19" s="4" t="inlineStr">
        <is>
          <t>Operating lease payment</t>
        </is>
      </c>
      <c r="C19" s="6" t="n">
        <v>52970</v>
      </c>
    </row>
    <row r="20">
      <c r="A20" s="4" t="inlineStr">
        <is>
          <t>San Jose, California [Member] | Maximum [Member]</t>
        </is>
      </c>
    </row>
    <row r="21">
      <c r="A21" s="3" t="inlineStr">
        <is>
          <t>Commitments And Contingencies [Line Items]</t>
        </is>
      </c>
    </row>
    <row r="22">
      <c r="A22" s="4" t="inlineStr">
        <is>
          <t>Maximum monthly lease payment</t>
        </is>
      </c>
      <c r="C22" s="5" t="n">
        <v>64941</v>
      </c>
    </row>
    <row r="23">
      <c r="A23" s="4" t="inlineStr">
        <is>
          <t>Costa Mesa, California [Member]</t>
        </is>
      </c>
    </row>
    <row r="24">
      <c r="A24" s="3" t="inlineStr">
        <is>
          <t>Commitments And Contingencies [Line Items]</t>
        </is>
      </c>
    </row>
    <row r="25">
      <c r="A25" s="4" t="inlineStr">
        <is>
          <t>Operating lease, renewal term</t>
        </is>
      </c>
      <c r="G25" s="4" t="inlineStr">
        <is>
          <t>2 years</t>
        </is>
      </c>
    </row>
    <row r="26">
      <c r="A26" s="4" t="inlineStr">
        <is>
          <t>Operating lease payment</t>
        </is>
      </c>
      <c r="B26" s="6" t="n">
        <v>4369</v>
      </c>
      <c r="C26" s="5" t="n">
        <v>9773</v>
      </c>
    </row>
    <row r="27">
      <c r="A27" s="4" t="inlineStr">
        <is>
          <t>Operating Lease, Right-of-Use Asset</t>
        </is>
      </c>
      <c r="E27" s="6" t="n">
        <v>104563</v>
      </c>
    </row>
    <row r="28">
      <c r="A28" s="4" t="inlineStr">
        <is>
          <t>Operating lease liability</t>
        </is>
      </c>
      <c r="E28" s="5" t="n">
        <v>104563</v>
      </c>
    </row>
    <row r="29">
      <c r="A29" s="4" t="inlineStr">
        <is>
          <t>Total operating lease payments</t>
        </is>
      </c>
      <c r="E29" s="5" t="n">
        <v>106688</v>
      </c>
    </row>
    <row r="30">
      <c r="A30" s="4" t="inlineStr">
        <is>
          <t>Operating lease right-of-use assets</t>
        </is>
      </c>
      <c r="E30" s="6" t="n">
        <v>104563</v>
      </c>
    </row>
    <row r="31">
      <c r="A31" s="4" t="inlineStr">
        <is>
          <t>Costa Mesa, California [Member] | Maximum [Member]</t>
        </is>
      </c>
    </row>
    <row r="32">
      <c r="A32" s="3" t="inlineStr">
        <is>
          <t>Commitments And Contingencies [Line Items]</t>
        </is>
      </c>
    </row>
    <row r="33">
      <c r="A33" s="4" t="inlineStr">
        <is>
          <t>Maximum monthly lease payment</t>
        </is>
      </c>
      <c r="B33" s="6" t="n">
        <v>4522</v>
      </c>
      <c r="C33" s="6" t="n">
        <v>10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conciliation of Undiscounted Cash Flows to Lease Liabilities Recognized (Detail)</t>
        </is>
      </c>
      <c r="B1" s="2" t="inlineStr">
        <is>
          <t>Sep. 30, 2021USD ($)</t>
        </is>
      </c>
    </row>
    <row r="2">
      <c r="A2" s="3" t="inlineStr">
        <is>
          <t>Operating Leases Future Minimum Payments Due [Abstract]</t>
        </is>
      </c>
    </row>
    <row r="3">
      <c r="A3" s="4" t="inlineStr">
        <is>
          <t>2021</t>
        </is>
      </c>
      <c r="B3" s="6" t="n">
        <v>194823</v>
      </c>
    </row>
    <row r="4">
      <c r="A4" s="4" t="inlineStr">
        <is>
          <t>2022</t>
        </is>
      </c>
      <c r="B4" s="5" t="n">
        <v>584469</v>
      </c>
    </row>
    <row r="5">
      <c r="A5" s="4" t="inlineStr">
        <is>
          <t>Total future lease payments</t>
        </is>
      </c>
      <c r="B5" s="5" t="n">
        <v>779292</v>
      </c>
    </row>
    <row r="6">
      <c r="A6" s="4" t="inlineStr">
        <is>
          <t>Present value discount (4% weighted average)</t>
        </is>
      </c>
      <c r="B6" s="5" t="n">
        <v>-14083</v>
      </c>
    </row>
    <row r="7">
      <c r="A7" s="4" t="inlineStr">
        <is>
          <t>Total operating lease liabilities</t>
        </is>
      </c>
      <c r="B7" s="6" t="n">
        <v>76520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Hosted Design Software Agreement - Additional Information (Detail) - Hosted Design Software Agreement [Member] - USD ($)</t>
        </is>
      </c>
      <c r="B1" s="2" t="inlineStr">
        <is>
          <t>Dec. 18, 2015</t>
        </is>
      </c>
      <c r="C1" s="2" t="inlineStr">
        <is>
          <t>Jun. 25, 2015</t>
        </is>
      </c>
      <c r="D1" s="2" t="inlineStr">
        <is>
          <t>Jun. 30, 2021</t>
        </is>
      </c>
      <c r="E1" s="2" t="inlineStr">
        <is>
          <t>Jul. 31, 2018</t>
        </is>
      </c>
      <c r="F1" s="2" t="inlineStr">
        <is>
          <t>Jul. 31, 2015</t>
        </is>
      </c>
    </row>
    <row r="2">
      <c r="A2" s="3" t="inlineStr">
        <is>
          <t>Commitments And Contingencies [Line Items]</t>
        </is>
      </c>
    </row>
    <row r="3">
      <c r="A3" s="4" t="inlineStr">
        <is>
          <t>Initial term of agreement</t>
        </is>
      </c>
      <c r="C3" s="4" t="inlineStr">
        <is>
          <t>3 years</t>
        </is>
      </c>
    </row>
    <row r="4">
      <c r="A4" s="4" t="inlineStr">
        <is>
          <t>Quarterly payments for service agreement</t>
        </is>
      </c>
      <c r="B4" s="6" t="n">
        <v>198000</v>
      </c>
      <c r="D4" s="6" t="n">
        <v>233000</v>
      </c>
      <c r="E4" s="6" t="n">
        <v>218000</v>
      </c>
      <c r="F4" s="6" t="n">
        <v>101000</v>
      </c>
    </row>
    <row r="5">
      <c r="A5" s="4" t="inlineStr">
        <is>
          <t>Additional term of agreement</t>
        </is>
      </c>
      <c r="E5" s="4" t="inlineStr">
        <is>
          <t>3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MBO Bonus Plan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ccrued Expenses [Member] | Executive Officers [Member]</t>
        </is>
      </c>
    </row>
    <row r="4">
      <c r="A4" s="3" t="inlineStr">
        <is>
          <t>Commitments And Contingencies [Line Items]</t>
        </is>
      </c>
    </row>
    <row r="5">
      <c r="A5" s="4" t="inlineStr">
        <is>
          <t>Accrued bonus expense</t>
        </is>
      </c>
      <c r="B5" s="6" t="n">
        <v>304377</v>
      </c>
      <c r="C5" s="6" t="n">
        <v>189728</v>
      </c>
      <c r="D5" s="6" t="n">
        <v>1087533</v>
      </c>
      <c r="E5" s="6" t="n">
        <v>86724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mmitments and Contingencies - Employee Agreement - Stephen Rizzone - Additional Information (Detail) - USD ($)</t>
        </is>
      </c>
      <c r="B1" s="2" t="inlineStr">
        <is>
          <t>Jul. 09, 2021</t>
        </is>
      </c>
      <c r="C1" s="2" t="inlineStr">
        <is>
          <t>Jan. 01, 2015</t>
        </is>
      </c>
      <c r="D1" s="2" t="inlineStr">
        <is>
          <t>Sep. 30, 2021</t>
        </is>
      </c>
      <c r="E1" s="2" t="inlineStr">
        <is>
          <t>Sep. 30, 2021</t>
        </is>
      </c>
    </row>
    <row r="2">
      <c r="A2" s="3" t="inlineStr">
        <is>
          <t>Commitments And Contingencies [Line Items]</t>
        </is>
      </c>
    </row>
    <row r="3">
      <c r="A3" s="4" t="inlineStr">
        <is>
          <t>Severance expense</t>
        </is>
      </c>
      <c r="D3" s="6" t="n">
        <v>4017172</v>
      </c>
      <c r="E3" s="6" t="n">
        <v>4017172</v>
      </c>
    </row>
    <row r="4">
      <c r="A4" s="4" t="inlineStr">
        <is>
          <t>Stock-based compensation, stock options</t>
        </is>
      </c>
      <c r="D4" s="5" t="n">
        <v>284994</v>
      </c>
    </row>
    <row r="5">
      <c r="A5" s="4" t="inlineStr">
        <is>
          <t>Accrued Severance Expense</t>
        </is>
      </c>
      <c r="D5" s="6" t="n">
        <v>1102832</v>
      </c>
      <c r="E5" s="5" t="n">
        <v>1102832</v>
      </c>
    </row>
    <row r="6">
      <c r="A6" s="4" t="inlineStr">
        <is>
          <t>Mr. Rizzone [Member]</t>
        </is>
      </c>
    </row>
    <row r="7">
      <c r="A7" s="3" t="inlineStr">
        <is>
          <t>Commitments And Contingencies [Line Items]</t>
        </is>
      </c>
    </row>
    <row r="8">
      <c r="A8" s="4" t="inlineStr">
        <is>
          <t>Agreement effective date</t>
        </is>
      </c>
      <c r="C8" s="4" t="inlineStr">
        <is>
          <t>Jan. 1,
		2015</t>
        </is>
      </c>
    </row>
    <row r="9">
      <c r="A9" s="4" t="inlineStr">
        <is>
          <t>Initial term of agreement</t>
        </is>
      </c>
      <c r="C9" s="4" t="inlineStr">
        <is>
          <t>4 years</t>
        </is>
      </c>
    </row>
    <row r="10">
      <c r="A10" s="4" t="inlineStr">
        <is>
          <t>Officers' compensation</t>
        </is>
      </c>
      <c r="E10" s="6" t="n">
        <v>365000</v>
      </c>
    </row>
    <row r="11">
      <c r="A11" s="4" t="inlineStr">
        <is>
          <t>Employment agreement percentage of base salary</t>
        </is>
      </c>
      <c r="E11" s="4" t="inlineStr">
        <is>
          <t>100.00%</t>
        </is>
      </c>
    </row>
    <row r="12">
      <c r="A12" s="4" t="inlineStr">
        <is>
          <t>Mr. Rizzone [Member] | Separation Agreement [Member]</t>
        </is>
      </c>
    </row>
    <row r="13">
      <c r="A13" s="3" t="inlineStr">
        <is>
          <t>Commitments And Contingencies [Line Items]</t>
        </is>
      </c>
    </row>
    <row r="14">
      <c r="A14" s="4" t="inlineStr">
        <is>
          <t>Compensation-based payments</t>
        </is>
      </c>
      <c r="B14" s="6" t="n">
        <v>1460000</v>
      </c>
    </row>
    <row r="15">
      <c r="A15" s="4" t="inlineStr">
        <is>
          <t>Additional lump sum cash payment</t>
        </is>
      </c>
      <c r="B15" s="6" t="n">
        <v>2000000</v>
      </c>
    </row>
    <row r="16">
      <c r="A16" s="4" t="inlineStr">
        <is>
          <t>Description of other commitments</t>
        </is>
      </c>
      <c r="B16" s="4" t="inlineStr">
        <is>
          <t>a pro-rated bonus payment for the two months of employment during the current quarterly bonus period payable at the same time bonus payments are made to other executives of the Company, settlement of deferred vested restricted stock units and an extension of the exercise periods of all stock options held by Mr. Rizzone until the one year anniversary of his termination date, and additional benefits related to Mr. Rizzone’s medical insuranc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trategic Alliance Agreement - Additional Information (Detail)</t>
        </is>
      </c>
      <c r="B1" s="2" t="inlineStr">
        <is>
          <t>1 Months Ended</t>
        </is>
      </c>
    </row>
    <row r="2">
      <c r="B2" s="2" t="inlineStr">
        <is>
          <t>Nov. 30, 2016</t>
        </is>
      </c>
    </row>
    <row r="3">
      <c r="A3" s="4" t="inlineStr">
        <is>
          <t>Strategic Alliance Agreement [Member]</t>
        </is>
      </c>
    </row>
    <row r="4">
      <c r="A4" s="3" t="inlineStr">
        <is>
          <t>Commitments And Contingencies [Line Items]</t>
        </is>
      </c>
    </row>
    <row r="5">
      <c r="A5" s="4" t="inlineStr">
        <is>
          <t>Initial term of agreement</t>
        </is>
      </c>
      <c r="B5"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00000000</v>
      </c>
      <c r="C8" s="5" t="n">
        <v>200000000</v>
      </c>
    </row>
    <row r="9">
      <c r="A9" s="4" t="inlineStr">
        <is>
          <t>Common stock, shares issued</t>
        </is>
      </c>
      <c r="B9" s="5" t="n">
        <v>63155272</v>
      </c>
      <c r="C9" s="5" t="n">
        <v>61292412</v>
      </c>
    </row>
    <row r="10">
      <c r="A10" s="4" t="inlineStr">
        <is>
          <t>Common stock, shares outstanding</t>
        </is>
      </c>
      <c r="B10" s="5" t="n">
        <v>63155272</v>
      </c>
      <c r="C10" s="5" t="n">
        <v>61292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80" customWidth="1" min="5" max="5"/>
    <col width="21" customWidth="1" min="6" max="6"/>
    <col width="21" customWidth="1" min="7" max="7"/>
    <col width="21" customWidth="1" min="8" max="8"/>
    <col width="21" customWidth="1" min="9" max="9"/>
    <col width="24" customWidth="1" min="10" max="10"/>
    <col width="21" customWidth="1" min="11" max="11"/>
    <col width="20" customWidth="1" min="12" max="12"/>
  </cols>
  <sheetData>
    <row r="1">
      <c r="A1" s="1" t="inlineStr">
        <is>
          <t>Stockholders' Equity - Additional Information (Detail)</t>
        </is>
      </c>
      <c r="B1" s="2" t="inlineStr">
        <is>
          <t>Sep. 24, 2020USD ($)</t>
        </is>
      </c>
      <c r="C1" s="2" t="inlineStr">
        <is>
          <t>Aug. 17, 2018USD ($)</t>
        </is>
      </c>
      <c r="D1" s="2" t="inlineStr">
        <is>
          <t>Mar. 31, 2019USD ($)$ / sharesshares</t>
        </is>
      </c>
      <c r="E1" s="2" t="inlineStr">
        <is>
          <t>Dec. 31, 2020USD ($)shares</t>
        </is>
      </c>
      <c r="F1" s="2" t="inlineStr">
        <is>
          <t>Sep. 30, 2020USD ($)</t>
        </is>
      </c>
      <c r="G1" s="2" t="inlineStr">
        <is>
          <t>Jun. 30, 2020USD ($)</t>
        </is>
      </c>
      <c r="H1" s="2" t="inlineStr">
        <is>
          <t>Mar. 31, 2020USD ($)</t>
        </is>
      </c>
      <c r="I1" s="2" t="inlineStr">
        <is>
          <t>Dec. 31, 2019USD ($)</t>
        </is>
      </c>
      <c r="J1" s="2" t="inlineStr">
        <is>
          <t>Sep. 30, 2021Voteshares</t>
        </is>
      </c>
      <c r="K1" s="2" t="inlineStr">
        <is>
          <t>Sep. 30, 2020USD ($)</t>
        </is>
      </c>
      <c r="L1" s="2" t="inlineStr">
        <is>
          <t>Jul. 24, 2020shares</t>
        </is>
      </c>
    </row>
    <row r="2">
      <c r="A2" s="3" t="inlineStr">
        <is>
          <t>Class of Stock [Line Items]</t>
        </is>
      </c>
    </row>
    <row r="3">
      <c r="A3" s="4" t="inlineStr">
        <is>
          <t>Number of common stock voting entitlement per share | Vote</t>
        </is>
      </c>
      <c r="J3" s="5" t="n">
        <v>1</v>
      </c>
    </row>
    <row r="4">
      <c r="A4" s="4" t="inlineStr">
        <is>
          <t>Proceeds from private offering of shares of common stock and warrants</t>
        </is>
      </c>
      <c r="D4" s="6" t="n">
        <v>23319156</v>
      </c>
    </row>
    <row r="5">
      <c r="A5" s="4" t="inlineStr">
        <is>
          <t>Net of issuance costs from offering of shares</t>
        </is>
      </c>
      <c r="D5" s="6" t="n">
        <v>1680844</v>
      </c>
      <c r="G5" s="6" t="n">
        <v>236528</v>
      </c>
      <c r="H5" s="6" t="n">
        <v>141322</v>
      </c>
      <c r="I5" s="6" t="n">
        <v>339081</v>
      </c>
    </row>
    <row r="6">
      <c r="A6" s="4" t="inlineStr">
        <is>
          <t>Class of warrant or right, number of securities called by warrants or rights | shares</t>
        </is>
      </c>
      <c r="D6" s="5" t="n">
        <v>1666666</v>
      </c>
    </row>
    <row r="7">
      <c r="A7" s="4" t="inlineStr">
        <is>
          <t>Class of warrant or right, exercise price of warrants or rights | $ / shares</t>
        </is>
      </c>
      <c r="D7" s="6" t="n">
        <v>10</v>
      </c>
    </row>
    <row r="8">
      <c r="A8" s="4" t="inlineStr">
        <is>
          <t>Proceeds from at the market offering of shares of common stock and warrants</t>
        </is>
      </c>
      <c r="F8" s="6" t="n">
        <v>3007058</v>
      </c>
      <c r="G8" s="5" t="n">
        <v>9216611</v>
      </c>
      <c r="H8" s="5" t="n">
        <v>5506880</v>
      </c>
      <c r="I8" s="6" t="n">
        <v>4557693</v>
      </c>
    </row>
    <row r="9">
      <c r="A9" s="4" t="inlineStr">
        <is>
          <t>Common stock outstanding abstract</t>
        </is>
      </c>
      <c r="E9" s="4" t="inlineStr">
        <is>
          <t xml:space="preserve">Our outstanding common shares typically include shares that are deemed delivered under US GAAP. Shares that are deemed delivered currently include shares that have vested, but have not yet been delivered, under tax-deferred equity awards, as well as shares purchased under our Employee Stock Purchase Program (“ESPP”) where actual transfer of shares normally occurs a few days after the completion of the purchase periods. There are no voting rights for shares that are deemed delivered under US GAAP until the actual delivery of shares takes place. On July 24, 2020, the stockholders of the Company approved an increase of the authorized share capital of the Company from 50,000,000 to 200,000,000 shares of common stock. </t>
        </is>
      </c>
    </row>
    <row r="10">
      <c r="A10" s="4" t="inlineStr">
        <is>
          <t>Common stock, shares authorized | shares</t>
        </is>
      </c>
      <c r="E10" s="5" t="n">
        <v>200000000</v>
      </c>
      <c r="J10" s="5" t="n">
        <v>200000000</v>
      </c>
    </row>
    <row r="11">
      <c r="A11" s="4" t="inlineStr">
        <is>
          <t>Accounting issuance costs will be paid</t>
        </is>
      </c>
      <c r="B11" s="6" t="n">
        <v>1167289</v>
      </c>
    </row>
    <row r="12">
      <c r="A12" s="4" t="inlineStr">
        <is>
          <t>At-the-market ("ATM") funds receivable</t>
        </is>
      </c>
      <c r="E12" s="6" t="n">
        <v>38832711</v>
      </c>
      <c r="F12" s="5" t="n">
        <v>38832711</v>
      </c>
      <c r="K12" s="6" t="n">
        <v>3165868</v>
      </c>
    </row>
    <row r="13">
      <c r="A13" s="4" t="inlineStr">
        <is>
          <t>Securities Sold under Agreement, Shares | shares</t>
        </is>
      </c>
      <c r="J13" s="5" t="n">
        <v>0</v>
      </c>
    </row>
    <row r="14">
      <c r="A14" s="4" t="inlineStr">
        <is>
          <t>Maximum [Member]</t>
        </is>
      </c>
    </row>
    <row r="15">
      <c r="A15" s="3" t="inlineStr">
        <is>
          <t>Class of Stock [Line Items]</t>
        </is>
      </c>
    </row>
    <row r="16">
      <c r="A16" s="4" t="inlineStr">
        <is>
          <t>Securities reserved for issuance</t>
        </is>
      </c>
      <c r="B16" s="6" t="n">
        <v>75000000</v>
      </c>
    </row>
    <row r="17">
      <c r="A17" s="4" t="inlineStr">
        <is>
          <t>Common stock, shares authorized | shares</t>
        </is>
      </c>
      <c r="L17" s="5" t="n">
        <v>200000000</v>
      </c>
    </row>
    <row r="18">
      <c r="A18" s="4" t="inlineStr">
        <is>
          <t>Minimum [Member]</t>
        </is>
      </c>
    </row>
    <row r="19">
      <c r="A19" s="3" t="inlineStr">
        <is>
          <t>Class of Stock [Line Items]</t>
        </is>
      </c>
    </row>
    <row r="20">
      <c r="A20" s="4" t="inlineStr">
        <is>
          <t>Common stock, shares authorized | shares</t>
        </is>
      </c>
      <c r="L20" s="5" t="n">
        <v>50000000</v>
      </c>
    </row>
    <row r="21">
      <c r="A21" s="4" t="inlineStr">
        <is>
          <t>Common Stock [Member]</t>
        </is>
      </c>
    </row>
    <row r="22">
      <c r="A22" s="3" t="inlineStr">
        <is>
          <t>Class of Stock [Line Items]</t>
        </is>
      </c>
    </row>
    <row r="23">
      <c r="A23" s="4" t="inlineStr">
        <is>
          <t>Proceeds from at the market offering of shares of common stock and warrants</t>
        </is>
      </c>
      <c r="F23" s="6" t="n">
        <v>10</v>
      </c>
      <c r="G23" s="6" t="n">
        <v>33</v>
      </c>
      <c r="H23" s="6" t="n">
        <v>44</v>
      </c>
    </row>
    <row r="24">
      <c r="A24" s="4" t="inlineStr">
        <is>
          <t>Consummation of Offering Under Shelf Registration [Member]</t>
        </is>
      </c>
    </row>
    <row r="25">
      <c r="A25" s="3" t="inlineStr">
        <is>
          <t>Class of Stock [Line Items]</t>
        </is>
      </c>
    </row>
    <row r="26">
      <c r="A26" s="4" t="inlineStr">
        <is>
          <t>Proceeds from shelf registration debt or equity securities</t>
        </is>
      </c>
      <c r="C26" s="6" t="n">
        <v>75000000</v>
      </c>
    </row>
    <row r="27">
      <c r="A27" s="4" t="inlineStr">
        <is>
          <t>At-the-Market ("ATM") Sales Agreement [Member]</t>
        </is>
      </c>
    </row>
    <row r="28">
      <c r="A28" s="3" t="inlineStr">
        <is>
          <t>Class of Stock [Line Items]</t>
        </is>
      </c>
    </row>
    <row r="29">
      <c r="A29" s="4" t="inlineStr">
        <is>
          <t>Sale of stock, Description</t>
        </is>
      </c>
      <c r="B29" s="4" t="inlineStr">
        <is>
          <t>The $40,000,000 of common stock that may be offered, issued and sold under the sales agreement prospectus is included in the $75,000,000 of the Company’s securities that may be offered, issued and sold by the Company under the base prospectus.</t>
        </is>
      </c>
    </row>
    <row r="30">
      <c r="A30" s="4" t="inlineStr">
        <is>
          <t>At-the-Market ("ATM") Sales Agreement [Member] | Maximum [Member]</t>
        </is>
      </c>
    </row>
    <row r="31">
      <c r="A31" s="3" t="inlineStr">
        <is>
          <t>Class of Stock [Line Items]</t>
        </is>
      </c>
    </row>
    <row r="32">
      <c r="A32" s="4" t="inlineStr">
        <is>
          <t>Proceeds from (Payments for) in Securities Sold under Agreements</t>
        </is>
      </c>
      <c r="B32" s="6" t="n">
        <v>4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s>
  <sheetData>
    <row r="1">
      <c r="A1" s="1" t="inlineStr">
        <is>
          <t>Stock Based Compensation - Equity Incentive Plan - Additional Information (Detail) - USD ($)</t>
        </is>
      </c>
      <c r="B1" s="2" t="inlineStr">
        <is>
          <t>Apr. 30, 2015</t>
        </is>
      </c>
      <c r="C1" s="2" t="inlineStr">
        <is>
          <t>Sep. 30, 2021</t>
        </is>
      </c>
      <c r="D1" s="2" t="inlineStr">
        <is>
          <t>Jun. 16, 2021</t>
        </is>
      </c>
      <c r="E1" s="2" t="inlineStr">
        <is>
          <t>May 26, 2020</t>
        </is>
      </c>
      <c r="F1" s="2" t="inlineStr">
        <is>
          <t>Dec. 28, 2017</t>
        </is>
      </c>
    </row>
    <row r="2">
      <c r="A2" s="3" t="inlineStr">
        <is>
          <t>Share-based Compensation Arrangement by Share-based Payment Award [Line Items]</t>
        </is>
      </c>
    </row>
    <row r="3">
      <c r="A3" s="4" t="inlineStr">
        <is>
          <t>Employee contribution through payroll withholdings</t>
        </is>
      </c>
      <c r="C3" s="6" t="n">
        <v>124801</v>
      </c>
    </row>
    <row r="4">
      <c r="A4" s="4" t="inlineStr">
        <is>
          <t>Employee Stock Purchase Plan [Member]</t>
        </is>
      </c>
    </row>
    <row r="5">
      <c r="A5" s="3" t="inlineStr">
        <is>
          <t>Share-based Compensation Arrangement by Share-based Payment Award [Line Items]</t>
        </is>
      </c>
    </row>
    <row r="6">
      <c r="A6" s="4" t="inlineStr">
        <is>
          <t>Share-based compensation arrangement by share-based payment award, number of shares authorized for issuance</t>
        </is>
      </c>
      <c r="D6" s="5" t="n">
        <v>1550000</v>
      </c>
    </row>
    <row r="7">
      <c r="A7" s="4" t="inlineStr">
        <is>
          <t>Common stock, capital shares reserved for future issuance</t>
        </is>
      </c>
      <c r="B7" s="5" t="n">
        <v>600000</v>
      </c>
      <c r="D7" s="5" t="n">
        <v>700000</v>
      </c>
    </row>
    <row r="8">
      <c r="A8" s="4" t="inlineStr">
        <is>
          <t>Common stock remain eligible to be issued</t>
        </is>
      </c>
      <c r="C8" s="5" t="n">
        <v>685374</v>
      </c>
    </row>
    <row r="9">
      <c r="A9" s="4" t="inlineStr">
        <is>
          <t>Lowest percentage of annual compensation to be utilized by an employee for purchase of shares under the plan</t>
        </is>
      </c>
      <c r="B9" s="4" t="inlineStr">
        <is>
          <t>1.00%</t>
        </is>
      </c>
    </row>
    <row r="10">
      <c r="A10" s="4" t="inlineStr">
        <is>
          <t>Highest percentage of annual compensation to be utilized by an employee for purchase of shares under the plan</t>
        </is>
      </c>
      <c r="B10" s="4" t="inlineStr">
        <is>
          <t>10.00%</t>
        </is>
      </c>
    </row>
    <row r="11">
      <c r="A11" s="4" t="inlineStr">
        <is>
          <t>Maximum number of shares permitted to purchase</t>
        </is>
      </c>
      <c r="B11" s="5" t="n">
        <v>7500</v>
      </c>
    </row>
    <row r="12">
      <c r="A12" s="4" t="inlineStr">
        <is>
          <t>Offering period</t>
        </is>
      </c>
      <c r="B12" s="4" t="inlineStr">
        <is>
          <t>6 months</t>
        </is>
      </c>
    </row>
    <row r="13">
      <c r="A13" s="4" t="inlineStr">
        <is>
          <t>Exercise price discount from fair value on offering date</t>
        </is>
      </c>
      <c r="B13" s="4" t="inlineStr">
        <is>
          <t>85.00%</t>
        </is>
      </c>
    </row>
    <row r="14">
      <c r="A14" s="4" t="inlineStr">
        <is>
          <t>Exercise price discount from fair value on exercise date</t>
        </is>
      </c>
      <c r="B14" s="4" t="inlineStr">
        <is>
          <t>85.00%</t>
        </is>
      </c>
      <c r="C14" s="4" t="inlineStr">
        <is>
          <t>15.00%</t>
        </is>
      </c>
    </row>
    <row r="15">
      <c r="A15" s="4" t="inlineStr">
        <is>
          <t>Share-based compensation arrangement by share-based payment award, terms of award</t>
        </is>
      </c>
      <c r="C15" s="4" t="inlineStr">
        <is>
          <t>In April 2015, the Company’s Board approved the ESPP, under which 600,000 shares of common stock have been reserved for purchase by the Company’s employees, subject to the approval by the stockholders. On May 21, 2015, the Company’s stockholders approved the ESPP. Effective on June 16, 2021, the Company’s stockholders approved the amendment and restatement of the Employee Stock Purchase Plan to increase the number of shares reserved for issuance through equity-based instruments thereunder by 700,000 shares, bring to 1,550,000 the total number of shares approved for issuance under that plan. Under the ESPP, employees may designate an amount not less than 1% but not more than 10% of their annual compensation for the purchase of Company shares. No more than 7,500 shares may be purchased by an employee under the ESPP during an offering period. An offering period shall be six months in duration commencing on or about January 1 and July 1 of each year. The exercise price of the option will be the lesser of 85% of the fair market of the common stock on the first business day of the offering period and 85% of the fair market value of the common stock on the applicable exercise date.</t>
        </is>
      </c>
    </row>
    <row r="16">
      <c r="A16" s="4" t="inlineStr">
        <is>
          <t>2013 Equity Incentive Plan [Member]</t>
        </is>
      </c>
    </row>
    <row r="17">
      <c r="A17" s="3" t="inlineStr">
        <is>
          <t>Share-based Compensation Arrangement by Share-based Payment Award [Line Items]</t>
        </is>
      </c>
    </row>
    <row r="18">
      <c r="A18" s="4" t="inlineStr">
        <is>
          <t>Share-based compensation arrangement by share-based payment award, number of shares authorized for issuance</t>
        </is>
      </c>
      <c r="D18" s="5" t="n">
        <v>8785967</v>
      </c>
    </row>
    <row r="19">
      <c r="A19" s="4" t="inlineStr">
        <is>
          <t>Common stock, capital shares reserved for future issuance</t>
        </is>
      </c>
      <c r="D19" s="5" t="n">
        <v>1500000</v>
      </c>
    </row>
    <row r="20">
      <c r="A20" s="4" t="inlineStr">
        <is>
          <t>Common stock remain eligible to be issued</t>
        </is>
      </c>
      <c r="C20" s="5" t="n">
        <v>2537844</v>
      </c>
    </row>
    <row r="21">
      <c r="A21" s="4" t="inlineStr">
        <is>
          <t>Non-Employee Equity Compensation Plan 2014 [Member]</t>
        </is>
      </c>
    </row>
    <row r="22">
      <c r="A22" s="3" t="inlineStr">
        <is>
          <t>Share-based Compensation Arrangement by Share-based Payment Award [Line Items]</t>
        </is>
      </c>
    </row>
    <row r="23">
      <c r="A23" s="4" t="inlineStr">
        <is>
          <t>Share-based compensation arrangement by share-based payment award, number of shares authorized for issuance</t>
        </is>
      </c>
      <c r="E23" s="5" t="n">
        <v>1650000</v>
      </c>
    </row>
    <row r="24">
      <c r="A24" s="4" t="inlineStr">
        <is>
          <t>Common stock, capital shares reserved for future issuance</t>
        </is>
      </c>
      <c r="E24" s="5" t="n">
        <v>800000</v>
      </c>
    </row>
    <row r="25">
      <c r="A25" s="4" t="inlineStr">
        <is>
          <t>Common stock remain eligible to be issued</t>
        </is>
      </c>
      <c r="C25" s="5" t="n">
        <v>879922</v>
      </c>
    </row>
    <row r="26">
      <c r="A26" s="4" t="inlineStr">
        <is>
          <t>2015 Performance Share Unit Plan [Member]</t>
        </is>
      </c>
    </row>
    <row r="27">
      <c r="A27" s="3" t="inlineStr">
        <is>
          <t>Share-based Compensation Arrangement by Share-based Payment Award [Line Items]</t>
        </is>
      </c>
    </row>
    <row r="28">
      <c r="A28" s="4" t="inlineStr">
        <is>
          <t>Share-based compensation arrangement by share-based payment award, number of shares authorized for issuance</t>
        </is>
      </c>
      <c r="D28" s="5" t="n">
        <v>5110104</v>
      </c>
    </row>
    <row r="29">
      <c r="A29" s="4" t="inlineStr">
        <is>
          <t>Common stock, capital shares reserved for future issuance</t>
        </is>
      </c>
      <c r="D29" s="5" t="n">
        <v>1700000</v>
      </c>
    </row>
    <row r="30">
      <c r="A30" s="4" t="inlineStr">
        <is>
          <t>Common stock remain eligible to be issued</t>
        </is>
      </c>
      <c r="C30" s="5" t="n">
        <v>2513901</v>
      </c>
    </row>
    <row r="31">
      <c r="A31" s="4" t="inlineStr">
        <is>
          <t>2017 Equity Inducement Plan [Member]</t>
        </is>
      </c>
    </row>
    <row r="32">
      <c r="A32" s="3" t="inlineStr">
        <is>
          <t>Share-based Compensation Arrangement by Share-based Payment Award [Line Items]</t>
        </is>
      </c>
    </row>
    <row r="33">
      <c r="A33" s="4" t="inlineStr">
        <is>
          <t>Common stock remain eligible to be issued</t>
        </is>
      </c>
      <c r="C33" s="5" t="n">
        <v>111679</v>
      </c>
    </row>
    <row r="34">
      <c r="A34" s="4" t="inlineStr">
        <is>
          <t>2017 Equity Inducement Plan [Member] | Restricted Stock Units (RSUs) [Member]</t>
        </is>
      </c>
    </row>
    <row r="35">
      <c r="A35" s="3" t="inlineStr">
        <is>
          <t>Share-based Compensation Arrangement by Share-based Payment Award [Line Items]</t>
        </is>
      </c>
    </row>
    <row r="36">
      <c r="A36" s="4" t="inlineStr">
        <is>
          <t>Common stock, capital shares reserved for future issuance</t>
        </is>
      </c>
      <c r="F36" s="5" t="n">
        <v>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Detail) - Employee Stock Option [Member] - USD ($)</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Line Items]</t>
        </is>
      </c>
    </row>
    <row r="4">
      <c r="A4" s="4" t="inlineStr">
        <is>
          <t>Number of Options, Outstanding</t>
        </is>
      </c>
      <c r="B4" s="5" t="n">
        <v>550985</v>
      </c>
    </row>
    <row r="5">
      <c r="A5" s="4" t="inlineStr">
        <is>
          <t>Number of Options, Granted</t>
        </is>
      </c>
      <c r="B5" s="5" t="n">
        <v>0</v>
      </c>
    </row>
    <row r="6">
      <c r="A6" s="4" t="inlineStr">
        <is>
          <t>Number of Options, Exercised</t>
        </is>
      </c>
      <c r="B6" s="5" t="n">
        <v>0</v>
      </c>
    </row>
    <row r="7">
      <c r="A7" s="4" t="inlineStr">
        <is>
          <t>Number of Options, Forfeited</t>
        </is>
      </c>
      <c r="B7" s="5" t="n">
        <v>0</v>
      </c>
    </row>
    <row r="8">
      <c r="A8" s="4" t="inlineStr">
        <is>
          <t>Number of Options, Outstanding</t>
        </is>
      </c>
      <c r="B8" s="5" t="n">
        <v>550985</v>
      </c>
      <c r="C8" s="5" t="n">
        <v>550985</v>
      </c>
    </row>
    <row r="9">
      <c r="A9" s="4" t="inlineStr">
        <is>
          <t>Number of Options, Exercisable</t>
        </is>
      </c>
      <c r="B9" s="5" t="n">
        <v>550985</v>
      </c>
    </row>
    <row r="10">
      <c r="A10" s="4" t="inlineStr">
        <is>
          <t>Number of Options, Vested</t>
        </is>
      </c>
      <c r="B10" s="5" t="n">
        <v>0</v>
      </c>
    </row>
    <row r="11">
      <c r="A11" s="4" t="inlineStr">
        <is>
          <t>Number of Options, Exercised</t>
        </is>
      </c>
      <c r="B11" s="5" t="n">
        <v>0</v>
      </c>
    </row>
    <row r="12">
      <c r="A12" s="4" t="inlineStr">
        <is>
          <t>Number of Options, Forfeited</t>
        </is>
      </c>
      <c r="B12" s="5" t="n">
        <v>0</v>
      </c>
    </row>
    <row r="13">
      <c r="A13" s="4" t="inlineStr">
        <is>
          <t>Number of Options, Exercisable</t>
        </is>
      </c>
      <c r="B13" s="5" t="n">
        <v>550985</v>
      </c>
      <c r="C13" s="5" t="n">
        <v>550985</v>
      </c>
    </row>
    <row r="14">
      <c r="A14" s="4" t="inlineStr">
        <is>
          <t>Weighted Average Exercise Price, Outstanding</t>
        </is>
      </c>
      <c r="B14" s="8" t="n">
        <v>5.67</v>
      </c>
    </row>
    <row r="15">
      <c r="A15" s="4" t="inlineStr">
        <is>
          <t>Weighted Average Exercise Price, Granted</t>
        </is>
      </c>
      <c r="B15" s="5" t="n">
        <v>0</v>
      </c>
    </row>
    <row r="16">
      <c r="A16" s="4" t="inlineStr">
        <is>
          <t>Weighted Average Exercise Price, Exercised</t>
        </is>
      </c>
      <c r="B16" s="5" t="n">
        <v>0</v>
      </c>
    </row>
    <row r="17">
      <c r="A17" s="4" t="inlineStr">
        <is>
          <t>Weighted Average Exercise Price, Forfeited</t>
        </is>
      </c>
      <c r="B17" s="5" t="n">
        <v>0</v>
      </c>
    </row>
    <row r="18">
      <c r="A18" s="4" t="inlineStr">
        <is>
          <t>Weighted Average Exercise Price, Outstanding</t>
        </is>
      </c>
      <c r="B18" s="9" t="n">
        <v>5.67</v>
      </c>
      <c r="C18" s="8" t="n">
        <v>5.67</v>
      </c>
    </row>
    <row r="19">
      <c r="A19" s="4" t="inlineStr">
        <is>
          <t>Weighted Average Exercise Price, Exercisable</t>
        </is>
      </c>
      <c r="B19" s="9" t="n">
        <v>5.67</v>
      </c>
    </row>
    <row r="20">
      <c r="A20" s="4" t="inlineStr">
        <is>
          <t>Weighted Average Exercise Price, Vested</t>
        </is>
      </c>
      <c r="B20" s="5" t="n">
        <v>0</v>
      </c>
    </row>
    <row r="21">
      <c r="A21" s="4" t="inlineStr">
        <is>
          <t>Weighted Average Exercise Price, Exercised</t>
        </is>
      </c>
      <c r="B21" s="5" t="n">
        <v>0</v>
      </c>
    </row>
    <row r="22">
      <c r="A22" s="4" t="inlineStr">
        <is>
          <t>Weighted Average Exercise Price, Forfeited</t>
        </is>
      </c>
      <c r="B22" s="5" t="n">
        <v>0</v>
      </c>
    </row>
    <row r="23">
      <c r="A23" s="4" t="inlineStr">
        <is>
          <t>Weighted Average Exercise Price, Exercisable</t>
        </is>
      </c>
      <c r="B23" s="8" t="n">
        <v>5.67</v>
      </c>
      <c r="C23" s="8" t="n">
        <v>5.67</v>
      </c>
    </row>
    <row r="24">
      <c r="A24" s="4" t="inlineStr">
        <is>
          <t>Weighted Average Remaining Life In Years, Outstanding</t>
        </is>
      </c>
      <c r="B24" s="4" t="inlineStr">
        <is>
          <t>2 years 8 months 12 days</t>
        </is>
      </c>
      <c r="C24" s="4" t="inlineStr">
        <is>
          <t>3 years 2 months 12 days</t>
        </is>
      </c>
    </row>
    <row r="25">
      <c r="A25" s="4" t="inlineStr">
        <is>
          <t>Weighted Average Remaining Life In Years, Exercisable</t>
        </is>
      </c>
      <c r="B25" s="4" t="inlineStr">
        <is>
          <t>2 years 8 months 12 days</t>
        </is>
      </c>
      <c r="C25" s="4" t="inlineStr">
        <is>
          <t>3 years 2 months 12 days</t>
        </is>
      </c>
    </row>
    <row r="26">
      <c r="A26" s="4" t="inlineStr">
        <is>
          <t>Intrinsic Value, Outstanding</t>
        </is>
      </c>
      <c r="B26" s="6" t="n">
        <v>11279</v>
      </c>
      <c r="C26" s="6" t="n">
        <v>3384</v>
      </c>
    </row>
    <row r="27">
      <c r="A27" s="4" t="inlineStr">
        <is>
          <t>Intrinsic Value, Exercisable</t>
        </is>
      </c>
      <c r="B27" s="6" t="n">
        <v>11279</v>
      </c>
      <c r="C27" s="6" t="n">
        <v>33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tock Option Award Activity - Additional Information (Detail)</t>
        </is>
      </c>
      <c r="B1" s="2" t="inlineStr">
        <is>
          <t>Sep. 30, 2021USD ($)</t>
        </is>
      </c>
    </row>
    <row r="2">
      <c r="A2" s="4" t="inlineStr">
        <is>
          <t>Employee Stock Option [Member]</t>
        </is>
      </c>
    </row>
    <row r="3">
      <c r="A3" s="3" t="inlineStr">
        <is>
          <t>Share-based Compensation Arrangement by Share-based Payment Award [Line Items]</t>
        </is>
      </c>
    </row>
    <row r="4">
      <c r="A4" s="4" t="inlineStr">
        <is>
          <t>Employee service share-based compensation, nonvested awards, compensation not yet recognized, stock option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Stock Based Compensation - Restricted Stock Units - Additional Information (Detail)</t>
        </is>
      </c>
      <c r="B1" s="2" t="inlineStr">
        <is>
          <t>9 Months Ended</t>
        </is>
      </c>
    </row>
    <row r="2">
      <c r="B2" s="2" t="inlineStr">
        <is>
          <t>Sep. 30, 2021USD ($)shares</t>
        </is>
      </c>
    </row>
    <row r="3">
      <c r="A3" s="4" t="inlineStr">
        <is>
          <t>Maximum [Member]</t>
        </is>
      </c>
    </row>
    <row r="4">
      <c r="A4" s="3" t="inlineStr">
        <is>
          <t>Share-based Compensation Arrangement by Share-based Payment Award [Line Items]</t>
        </is>
      </c>
    </row>
    <row r="5">
      <c r="A5" s="4" t="inlineStr">
        <is>
          <t>Share-based compensation arrangement by share-based payment award, award vesting period</t>
        </is>
      </c>
      <c r="B5" s="4" t="inlineStr">
        <is>
          <t>4 years</t>
        </is>
      </c>
    </row>
    <row r="6">
      <c r="A6" s="4" t="inlineStr">
        <is>
          <t>Restricted Stock Units (RSUs) [Member]</t>
        </is>
      </c>
    </row>
    <row r="7">
      <c r="A7" s="3" t="inlineStr">
        <is>
          <t>Share-based Compensation Arrangement by Share-based Payment Award [Line Items]</t>
        </is>
      </c>
    </row>
    <row r="8">
      <c r="A8" s="4" t="inlineStr">
        <is>
          <t>Employee service share-based compensation, nonvested awards, compensation not yet recognized, share-based awards other than options | $</t>
        </is>
      </c>
      <c r="B8" s="6" t="n">
        <v>3237533</v>
      </c>
    </row>
    <row r="9">
      <c r="A9" s="4" t="inlineStr">
        <is>
          <t>Employee service share-based compensation, nonvested awards, compensation cost not yet recognized, period for recognition</t>
        </is>
      </c>
      <c r="B9" s="4" t="inlineStr">
        <is>
          <t>1 year 6 months</t>
        </is>
      </c>
    </row>
    <row r="10">
      <c r="A10" s="4" t="inlineStr">
        <is>
          <t>2013 Equity Incentive Plan [Member] | Restricted Stock Units (RSUs) [Member] | Minimum [Member]</t>
        </is>
      </c>
    </row>
    <row r="11">
      <c r="A11" s="3" t="inlineStr">
        <is>
          <t>Share-based Compensation Arrangement by Share-based Payment Award [Line Items]</t>
        </is>
      </c>
    </row>
    <row r="12">
      <c r="A12" s="4" t="inlineStr">
        <is>
          <t>Share-based compensation arrangement by share-based payment award, award vesting period</t>
        </is>
      </c>
      <c r="B12" s="4" t="inlineStr">
        <is>
          <t>2 years</t>
        </is>
      </c>
    </row>
    <row r="13">
      <c r="A13" s="4" t="inlineStr">
        <is>
          <t>2013 Equity Incentive Plan [Member] | Restricted Stock Units (RSUs) [Member] | Maximum [Member]</t>
        </is>
      </c>
    </row>
    <row r="14">
      <c r="A14" s="3" t="inlineStr">
        <is>
          <t>Share-based Compensation Arrangement by Share-based Payment Award [Line Items]</t>
        </is>
      </c>
    </row>
    <row r="15">
      <c r="A15" s="4" t="inlineStr">
        <is>
          <t>Share-based compensation arrangement by share-based payment award, award vesting period</t>
        </is>
      </c>
      <c r="B15" s="4" t="inlineStr">
        <is>
          <t>4 years</t>
        </is>
      </c>
    </row>
    <row r="16">
      <c r="A16" s="4" t="inlineStr">
        <is>
          <t>2013 Equity Incentive Plan [Member] | Restricted Stock Units (RSUs) [Member] | Employee [Member] | Common Stock [Member]</t>
        </is>
      </c>
    </row>
    <row r="17">
      <c r="A17" s="3" t="inlineStr">
        <is>
          <t>Share-based Compensation Arrangement by Share-based Payment Award [Line Items]</t>
        </is>
      </c>
    </row>
    <row r="18">
      <c r="A18" s="4" t="inlineStr">
        <is>
          <t>Share-based compensation arrangement by share-based payment award, equity instruments other than options, grants in period</t>
        </is>
      </c>
      <c r="B18" s="5" t="n">
        <v>979385</v>
      </c>
    </row>
    <row r="19">
      <c r="A19" s="4" t="inlineStr">
        <is>
          <t>Non-Employee Equity Compensation Plan 2014 [Member] | Restricted Stock Units (RSUs) [Member] | Minimum [Member]</t>
        </is>
      </c>
    </row>
    <row r="20">
      <c r="A20" s="3" t="inlineStr">
        <is>
          <t>Share-based Compensation Arrangement by Share-based Payment Award [Line Items]</t>
        </is>
      </c>
    </row>
    <row r="21">
      <c r="A21" s="4" t="inlineStr">
        <is>
          <t>Share-based compensation arrangement by share-based payment award, award vesting period</t>
        </is>
      </c>
      <c r="B21" s="4" t="inlineStr">
        <is>
          <t>1 year</t>
        </is>
      </c>
    </row>
    <row r="22">
      <c r="A22" s="4" t="inlineStr">
        <is>
          <t>Non-Employee Equity Compensation Plan 2014 [Member] | Restricted Stock Units (RSUs) [Member] | Common Stock [Member]</t>
        </is>
      </c>
    </row>
    <row r="23">
      <c r="A23" s="3" t="inlineStr">
        <is>
          <t>Share-based Compensation Arrangement by Share-based Payment Award [Line Items]</t>
        </is>
      </c>
    </row>
    <row r="24">
      <c r="A24" s="4" t="inlineStr">
        <is>
          <t>Share-based compensation arrangement by share-based payment award, equity instruments other than options, grants in period</t>
        </is>
      </c>
      <c r="B24" s="5" t="n">
        <v>172091</v>
      </c>
    </row>
    <row r="25">
      <c r="A25" s="4" t="inlineStr">
        <is>
          <t>2017 Equity Inducement Plan [Member] | Restricted Stock Units (RSUs) [Member]</t>
        </is>
      </c>
    </row>
    <row r="26">
      <c r="A26" s="3" t="inlineStr">
        <is>
          <t>Share-based Compensation Arrangement by Share-based Payment Award [Line Items]</t>
        </is>
      </c>
    </row>
    <row r="27">
      <c r="A27" s="4" t="inlineStr">
        <is>
          <t>Share-based compensation arrangement by share-based payment award, award vesting period</t>
        </is>
      </c>
      <c r="B27" s="4" t="inlineStr">
        <is>
          <t>4 years</t>
        </is>
      </c>
    </row>
    <row r="28">
      <c r="A28" s="4" t="inlineStr">
        <is>
          <t>2017 Equity Inducement Plan [Member] | Restricted Stock Units (RSUs) [Member] | Employee [Member] | Common Stock [Member]</t>
        </is>
      </c>
    </row>
    <row r="29">
      <c r="A29" s="3" t="inlineStr">
        <is>
          <t>Share-based Compensation Arrangement by Share-based Payment Award [Line Items]</t>
        </is>
      </c>
    </row>
    <row r="30">
      <c r="A30" s="4" t="inlineStr">
        <is>
          <t>Share-based compensation arrangement by share-based payment award, equity instruments other than options, grants in period</t>
        </is>
      </c>
      <c r="B30" s="5" t="n">
        <v>3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chedule of Restricted Stock Units Activity (Detail) - Restricted Stock Units (RSU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 shares</t>
        </is>
      </c>
      <c r="B4" s="5" t="n">
        <v>1421168</v>
      </c>
    </row>
    <row r="5">
      <c r="A5" s="4" t="inlineStr">
        <is>
          <t>RSUs granted | shares</t>
        </is>
      </c>
      <c r="B5" s="5" t="n">
        <v>1185476</v>
      </c>
    </row>
    <row r="6">
      <c r="A6" s="4" t="inlineStr">
        <is>
          <t>RSUs forfeited | shares</t>
        </is>
      </c>
      <c r="B6" s="5" t="n">
        <v>-209505</v>
      </c>
    </row>
    <row r="7">
      <c r="A7" s="4" t="inlineStr">
        <is>
          <t>RSUs vested | shares</t>
        </is>
      </c>
      <c r="B7" s="5" t="n">
        <v>-1213188</v>
      </c>
    </row>
    <row r="8">
      <c r="A8" s="4" t="inlineStr">
        <is>
          <t>Number of Options, Outstanding | shares</t>
        </is>
      </c>
      <c r="B8" s="5" t="n">
        <v>1183951</v>
      </c>
    </row>
    <row r="9">
      <c r="A9" s="4" t="inlineStr">
        <is>
          <t>Weighted Average Grant Date Fair Value, Beginning Balance | $ / shares</t>
        </is>
      </c>
      <c r="B9" s="8" t="n">
        <v>6.43</v>
      </c>
    </row>
    <row r="10">
      <c r="A10" s="4" t="inlineStr">
        <is>
          <t>Weighted Average Grant Date Fair Value, RSUs granted | $ / shares</t>
        </is>
      </c>
      <c r="B10" s="9" t="n">
        <v>3.67</v>
      </c>
    </row>
    <row r="11">
      <c r="A11" s="4" t="inlineStr">
        <is>
          <t>Weighted Average Grant Date Fair Value, RSUs forfeited | $ / shares</t>
        </is>
      </c>
      <c r="B11" s="9" t="n">
        <v>4.61</v>
      </c>
    </row>
    <row r="12">
      <c r="A12" s="4" t="inlineStr">
        <is>
          <t>Weighted Average Grant Date Fair Value, RSUs vested | $ / shares</t>
        </is>
      </c>
      <c r="B12" s="9" t="n">
        <v>5.51</v>
      </c>
    </row>
    <row r="13">
      <c r="A13" s="4" t="inlineStr">
        <is>
          <t>Weighted Average Grant Date Fair Value, Ending Balance | $ / shares</t>
        </is>
      </c>
      <c r="B13" s="8" t="n">
        <v>4.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 Based Compensation - Performance Share Uni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rformance Share Units [Member]</t>
        </is>
      </c>
    </row>
    <row r="4">
      <c r="A4" s="3" t="inlineStr">
        <is>
          <t>Share-based Compensation Arrangement by Share-based Payment Award [Line Items]</t>
        </is>
      </c>
    </row>
    <row r="5">
      <c r="A5" s="4" t="inlineStr">
        <is>
          <t>Compensation-based payments</t>
        </is>
      </c>
      <c r="B5" s="6" t="n">
        <v>843741</v>
      </c>
      <c r="C5" s="6" t="n">
        <v>0</v>
      </c>
      <c r="D5" s="6" t="n">
        <v>3539588</v>
      </c>
      <c r="E5" s="6" t="n">
        <v>-88348</v>
      </c>
    </row>
    <row r="6">
      <c r="A6" s="4" t="inlineStr">
        <is>
          <t>Employee service share-based compensation, nonvested awards, compensation not yet recognized, share-based awards other than options</t>
        </is>
      </c>
      <c r="B6" s="6" t="n">
        <v>733189</v>
      </c>
      <c r="D6" s="6" t="n">
        <v>733189</v>
      </c>
    </row>
    <row r="7">
      <c r="A7" s="4" t="inlineStr">
        <is>
          <t>Employee service share-based compensation, nonvested awards, compensation cost not yet recognized, period for recognition</t>
        </is>
      </c>
      <c r="D7" s="4" t="inlineStr">
        <is>
          <t>3 months 18 days</t>
        </is>
      </c>
    </row>
    <row r="8">
      <c r="A8" s="4" t="inlineStr">
        <is>
          <t>2015 Performance Share Unit Plan [Member] | Employee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D10" s="5" t="n">
        <v>14657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ctivity Related to PSUs (Detail) - Performance Share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Options, Outstanding | shares</t>
        </is>
      </c>
      <c r="B4" s="5" t="n">
        <v>0</v>
      </c>
    </row>
    <row r="5">
      <c r="A5" s="4" t="inlineStr">
        <is>
          <t>PSUs granted | shares</t>
        </is>
      </c>
      <c r="B5" s="5" t="n">
        <v>1465713</v>
      </c>
    </row>
    <row r="6">
      <c r="A6" s="4" t="inlineStr">
        <is>
          <t>PSUs forfeited | shares</t>
        </is>
      </c>
      <c r="B6" s="5" t="n">
        <v>-147663</v>
      </c>
    </row>
    <row r="7">
      <c r="A7" s="4" t="inlineStr">
        <is>
          <t>PSUs / DSUs vested | shares</t>
        </is>
      </c>
      <c r="B7" s="5" t="n">
        <v>-494608</v>
      </c>
    </row>
    <row r="8">
      <c r="A8" s="4" t="inlineStr">
        <is>
          <t>Number of Options, Outstanding | shares</t>
        </is>
      </c>
      <c r="B8" s="5" t="n">
        <v>823442</v>
      </c>
    </row>
    <row r="9">
      <c r="A9" s="4" t="inlineStr">
        <is>
          <t>Weighted Average Grant Date Fair Value, Beginning Balance | $ / shares</t>
        </is>
      </c>
      <c r="B9" s="6" t="n">
        <v>0</v>
      </c>
    </row>
    <row r="10">
      <c r="A10" s="4" t="inlineStr">
        <is>
          <t>Weighted Average Grant Date Fair Value, PSUs granted | $ / shares</t>
        </is>
      </c>
      <c r="B10" s="9" t="n">
        <v>4.23</v>
      </c>
    </row>
    <row r="11">
      <c r="A11" s="4" t="inlineStr">
        <is>
          <t>Weighted Average Grant Date Fair Value, PSUs forfeited | $ / shares</t>
        </is>
      </c>
      <c r="B11" s="9" t="n">
        <v>4.12</v>
      </c>
    </row>
    <row r="12">
      <c r="A12" s="4" t="inlineStr">
        <is>
          <t>Weighted Average Grant Date Fair Value, PSUs vested | $ / shares</t>
        </is>
      </c>
      <c r="B12" s="9" t="n">
        <v>4.51</v>
      </c>
    </row>
    <row r="13">
      <c r="A13" s="4" t="inlineStr">
        <is>
          <t>Weighted Average Grant Date Fair Value, Ending Balance | $ / shares</t>
        </is>
      </c>
      <c r="B13" s="8" t="n">
        <v>4.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 Based Compensation - Employee Stock Purchase Plan - Additional Information (Detail) - Employee Stock Purchase Plan [Member] - USD ($)</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Share-based Compensation Arrangement by Share-based Payment Award [Line Items]</t>
        </is>
      </c>
    </row>
    <row r="4">
      <c r="A4" s="4" t="inlineStr">
        <is>
          <t>Share-based compensation arrangement by share-based payment award, equity instruments other than options, grants in period, weighted average grant date fair value</t>
        </is>
      </c>
      <c r="D4" s="8" t="n">
        <v>1.05</v>
      </c>
      <c r="E4" s="8" t="n">
        <v>1.11</v>
      </c>
    </row>
    <row r="5">
      <c r="A5" s="4" t="inlineStr">
        <is>
          <t>Percentage of proportionate value of call option of stock</t>
        </is>
      </c>
      <c r="F5" s="4" t="inlineStr">
        <is>
          <t>85.00%</t>
        </is>
      </c>
    </row>
    <row r="6">
      <c r="A6" s="4" t="inlineStr">
        <is>
          <t>Percentage of proportionate value of put option of stock</t>
        </is>
      </c>
      <c r="F6" s="4" t="inlineStr">
        <is>
          <t>15.00%</t>
        </is>
      </c>
    </row>
    <row r="7">
      <c r="A7" s="4" t="inlineStr">
        <is>
          <t>Compensation-based payments</t>
        </is>
      </c>
      <c r="B7" s="6" t="n">
        <v>76814</v>
      </c>
      <c r="C7" s="6" t="n">
        <v>96056</v>
      </c>
      <c r="F7" s="6" t="n">
        <v>194781</v>
      </c>
      <c r="G7" s="6" t="n">
        <v>180191</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Fair Values of Stock Options Granted (Detail) - Employee Stock Purchase Plan [Member] - Employee Stock Option [Member]</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life</t>
        </is>
      </c>
      <c r="B5" s="4" t="inlineStr">
        <is>
          <t>6 months</t>
        </is>
      </c>
      <c r="C5" s="4" t="inlineStr">
        <is>
          <t>6 months</t>
        </is>
      </c>
    </row>
    <row r="6">
      <c r="A6" s="4" t="inlineStr">
        <is>
          <t>Minimum [Member]</t>
        </is>
      </c>
    </row>
    <row r="7">
      <c r="A7" s="3" t="inlineStr">
        <is>
          <t>Share-based Compensation Arrangement by Share-based Payment Award [Line Items]</t>
        </is>
      </c>
    </row>
    <row r="8">
      <c r="A8" s="4" t="inlineStr">
        <is>
          <t>Expected volatility</t>
        </is>
      </c>
      <c r="B8" s="4" t="inlineStr">
        <is>
          <t>95.00%</t>
        </is>
      </c>
      <c r="C8" s="4" t="inlineStr">
        <is>
          <t>61.00%</t>
        </is>
      </c>
    </row>
    <row r="9">
      <c r="A9" s="4" t="inlineStr">
        <is>
          <t>Risk-free interest rate</t>
        </is>
      </c>
      <c r="B9" s="4" t="inlineStr">
        <is>
          <t>0.05%</t>
        </is>
      </c>
      <c r="C9" s="4" t="inlineStr">
        <is>
          <t>0.17%</t>
        </is>
      </c>
    </row>
    <row r="10">
      <c r="A10" s="4" t="inlineStr">
        <is>
          <t>Maximum [Member]</t>
        </is>
      </c>
    </row>
    <row r="11">
      <c r="A11" s="3" t="inlineStr">
        <is>
          <t>Share-based Compensation Arrangement by Share-based Payment Award [Line Items]</t>
        </is>
      </c>
    </row>
    <row r="12">
      <c r="A12" s="4" t="inlineStr">
        <is>
          <t>Expected volatility</t>
        </is>
      </c>
      <c r="B12" s="4" t="inlineStr">
        <is>
          <t>143.00%</t>
        </is>
      </c>
      <c r="C12" s="4" t="inlineStr">
        <is>
          <t>182.00%</t>
        </is>
      </c>
    </row>
    <row r="13">
      <c r="A13" s="4" t="inlineStr">
        <is>
          <t>Risk-free interest rate</t>
        </is>
      </c>
      <c r="B13" s="4" t="inlineStr">
        <is>
          <t>0.09%</t>
        </is>
      </c>
      <c r="C13" s="4" t="inlineStr">
        <is>
          <t>1.5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01364</v>
      </c>
      <c r="C4" s="6" t="n">
        <v>61500</v>
      </c>
      <c r="D4" s="6" t="n">
        <v>531389</v>
      </c>
      <c r="E4" s="6" t="n">
        <v>237350</v>
      </c>
    </row>
    <row r="5">
      <c r="A5" s="3" t="inlineStr">
        <is>
          <t>Operating expenses:</t>
        </is>
      </c>
    </row>
    <row r="6">
      <c r="A6" s="4" t="inlineStr">
        <is>
          <t>Research and development</t>
        </is>
      </c>
      <c r="B6" s="5" t="n">
        <v>4737159</v>
      </c>
      <c r="C6" s="5" t="n">
        <v>4003642</v>
      </c>
      <c r="D6" s="5" t="n">
        <v>15432097</v>
      </c>
      <c r="E6" s="5" t="n">
        <v>12909378</v>
      </c>
    </row>
    <row r="7">
      <c r="A7" s="4" t="inlineStr">
        <is>
          <t>Sales and marketing</t>
        </is>
      </c>
      <c r="B7" s="5" t="n">
        <v>1922128</v>
      </c>
      <c r="C7" s="5" t="n">
        <v>1500068</v>
      </c>
      <c r="D7" s="5" t="n">
        <v>6157697</v>
      </c>
      <c r="E7" s="5" t="n">
        <v>4386881</v>
      </c>
    </row>
    <row r="8">
      <c r="A8" s="4" t="inlineStr">
        <is>
          <t>General and administrative</t>
        </is>
      </c>
      <c r="B8" s="5" t="n">
        <v>1990266</v>
      </c>
      <c r="C8" s="5" t="n">
        <v>2117848</v>
      </c>
      <c r="D8" s="5" t="n">
        <v>6934410</v>
      </c>
      <c r="E8" s="5" t="n">
        <v>7240925</v>
      </c>
    </row>
    <row r="9">
      <c r="A9" s="4" t="inlineStr">
        <is>
          <t>Severance expense</t>
        </is>
      </c>
      <c r="B9" s="5" t="n">
        <v>4017172</v>
      </c>
      <c r="D9" s="5" t="n">
        <v>4017172</v>
      </c>
    </row>
    <row r="10">
      <c r="A10" s="4" t="inlineStr">
        <is>
          <t>Cost of services revenue</t>
        </is>
      </c>
      <c r="E10" s="5" t="n">
        <v>126539</v>
      </c>
    </row>
    <row r="11">
      <c r="A11" s="4" t="inlineStr">
        <is>
          <t>Total operating expenses</t>
        </is>
      </c>
      <c r="B11" s="5" t="n">
        <v>12666725</v>
      </c>
      <c r="C11" s="5" t="n">
        <v>7621558</v>
      </c>
      <c r="D11" s="5" t="n">
        <v>32541376</v>
      </c>
      <c r="E11" s="5" t="n">
        <v>24663723</v>
      </c>
    </row>
    <row r="12">
      <c r="A12" s="4" t="inlineStr">
        <is>
          <t>Loss from operations</t>
        </is>
      </c>
      <c r="B12" s="5" t="n">
        <v>-12465361</v>
      </c>
      <c r="C12" s="5" t="n">
        <v>-7560058</v>
      </c>
      <c r="D12" s="5" t="n">
        <v>-32009987</v>
      </c>
      <c r="E12" s="5" t="n">
        <v>-24426373</v>
      </c>
    </row>
    <row r="13">
      <c r="A13" s="3" t="inlineStr">
        <is>
          <t>Other income:</t>
        </is>
      </c>
    </row>
    <row r="14">
      <c r="A14" s="4" t="inlineStr">
        <is>
          <t>Interest income</t>
        </is>
      </c>
      <c r="B14" s="5" t="n">
        <v>835</v>
      </c>
      <c r="C14" s="5" t="n">
        <v>3221</v>
      </c>
      <c r="D14" s="5" t="n">
        <v>3869</v>
      </c>
      <c r="E14" s="5" t="n">
        <v>67134</v>
      </c>
    </row>
    <row r="15">
      <c r="A15" s="4" t="inlineStr">
        <is>
          <t>Total other income</t>
        </is>
      </c>
      <c r="B15" s="5" t="n">
        <v>835</v>
      </c>
      <c r="C15" s="5" t="n">
        <v>3221</v>
      </c>
      <c r="D15" s="5" t="n">
        <v>3869</v>
      </c>
      <c r="E15" s="5" t="n">
        <v>67134</v>
      </c>
    </row>
    <row r="16">
      <c r="A16" s="4" t="inlineStr">
        <is>
          <t>Net loss</t>
        </is>
      </c>
      <c r="B16" s="6" t="n">
        <v>-12464526</v>
      </c>
      <c r="C16" s="6" t="n">
        <v>-7556837</v>
      </c>
      <c r="D16" s="6" t="n">
        <v>-32006118</v>
      </c>
      <c r="E16" s="6" t="n">
        <v>-24359239</v>
      </c>
    </row>
    <row r="17">
      <c r="A17" s="4" t="inlineStr">
        <is>
          <t>Basic and diluted loss per common share</t>
        </is>
      </c>
      <c r="B17" s="8" t="n">
        <v>-0.2</v>
      </c>
      <c r="C17" s="8" t="n">
        <v>-0.18</v>
      </c>
      <c r="D17" s="8" t="n">
        <v>-0.51</v>
      </c>
      <c r="E17" s="8" t="n">
        <v>-0.62</v>
      </c>
    </row>
    <row r="18">
      <c r="A18" s="4" t="inlineStr">
        <is>
          <t>Weighted average shares outstanding, basic and diluted</t>
        </is>
      </c>
      <c r="B18" s="5" t="n">
        <v>63014246</v>
      </c>
      <c r="C18" s="5" t="n">
        <v>41861614</v>
      </c>
      <c r="D18" s="5" t="n">
        <v>62225801</v>
      </c>
      <c r="E18" s="5" t="n">
        <v>391165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Summary of Stock-based Compensation Costs Recognized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tock options</t>
        </is>
      </c>
      <c r="B4" s="6" t="n">
        <v>284994</v>
      </c>
      <c r="D4" s="6" t="n">
        <v>284994</v>
      </c>
    </row>
    <row r="5">
      <c r="A5" s="4" t="inlineStr">
        <is>
          <t>Total</t>
        </is>
      </c>
      <c r="B5" s="5" t="n">
        <v>2216539</v>
      </c>
      <c r="C5" s="6" t="n">
        <v>1972742</v>
      </c>
      <c r="D5" s="5" t="n">
        <v>8591089</v>
      </c>
      <c r="E5" s="6" t="n">
        <v>6318948</v>
      </c>
    </row>
    <row r="6">
      <c r="A6" s="4" t="inlineStr">
        <is>
          <t>Restricted Stock Units (RSUs) [Member]</t>
        </is>
      </c>
    </row>
    <row r="7">
      <c r="A7" s="3" t="inlineStr">
        <is>
          <t>Share-based Compensation Arrangement by Share-based Payment Award, Compensation Cost [Line Items]</t>
        </is>
      </c>
    </row>
    <row r="8">
      <c r="A8" s="4" t="inlineStr">
        <is>
          <t>Compensation-based payments</t>
        </is>
      </c>
      <c r="B8" s="5" t="n">
        <v>1010990</v>
      </c>
      <c r="C8" s="5" t="n">
        <v>1876686</v>
      </c>
      <c r="D8" s="5" t="n">
        <v>4571726</v>
      </c>
      <c r="E8" s="5" t="n">
        <v>6227105</v>
      </c>
    </row>
    <row r="9">
      <c r="A9" s="4" t="inlineStr">
        <is>
          <t>Performance Shares [Member]</t>
        </is>
      </c>
    </row>
    <row r="10">
      <c r="A10" s="3" t="inlineStr">
        <is>
          <t>Share-based Compensation Arrangement by Share-based Payment Award, Compensation Cost [Line Items]</t>
        </is>
      </c>
    </row>
    <row r="11">
      <c r="A11" s="4" t="inlineStr">
        <is>
          <t>Compensation-based payments</t>
        </is>
      </c>
      <c r="B11" s="5" t="n">
        <v>843741</v>
      </c>
      <c r="C11" s="5" t="n">
        <v>0</v>
      </c>
      <c r="D11" s="5" t="n">
        <v>3539588</v>
      </c>
      <c r="E11" s="5" t="n">
        <v>-88348</v>
      </c>
    </row>
    <row r="12">
      <c r="A12" s="4" t="inlineStr">
        <is>
          <t>Employee Stock Purchase Plan [Member]</t>
        </is>
      </c>
    </row>
    <row r="13">
      <c r="A13" s="3" t="inlineStr">
        <is>
          <t>Share-based Compensation Arrangement by Share-based Payment Award, Compensation Cost [Line Items]</t>
        </is>
      </c>
    </row>
    <row r="14">
      <c r="A14" s="4" t="inlineStr">
        <is>
          <t>Compensation-based payments</t>
        </is>
      </c>
      <c r="B14" s="6" t="n">
        <v>76814</v>
      </c>
      <c r="C14" s="6" t="n">
        <v>96056</v>
      </c>
      <c r="D14" s="6" t="n">
        <v>194781</v>
      </c>
      <c r="E14" s="6" t="n">
        <v>1801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based Compensation Reflected within Statements of Operations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everance expense</t>
        </is>
      </c>
      <c r="B4" s="6" t="n">
        <v>284994</v>
      </c>
      <c r="D4" s="6" t="n">
        <v>284994</v>
      </c>
    </row>
    <row r="5">
      <c r="A5" s="4" t="inlineStr">
        <is>
          <t>Share-based Compensation, Total</t>
        </is>
      </c>
      <c r="B5" s="5" t="n">
        <v>2216539</v>
      </c>
      <c r="C5" s="6" t="n">
        <v>1972742</v>
      </c>
      <c r="D5" s="5" t="n">
        <v>8591089</v>
      </c>
      <c r="E5" s="6" t="n">
        <v>6318948</v>
      </c>
    </row>
    <row r="6">
      <c r="A6" s="4" t="inlineStr">
        <is>
          <t>Research and Development Expense [Member]</t>
        </is>
      </c>
    </row>
    <row r="7">
      <c r="A7" s="3" t="inlineStr">
        <is>
          <t>Share-based Compensation Arrangement by Share-based Payment Award, Compensation Cost [Line Items]</t>
        </is>
      </c>
    </row>
    <row r="8">
      <c r="A8" s="4" t="inlineStr">
        <is>
          <t>Compensation-based payments</t>
        </is>
      </c>
      <c r="B8" s="5" t="n">
        <v>1207415</v>
      </c>
      <c r="C8" s="5" t="n">
        <v>922858</v>
      </c>
      <c r="D8" s="5" t="n">
        <v>4873925</v>
      </c>
      <c r="E8" s="5" t="n">
        <v>3055885</v>
      </c>
    </row>
    <row r="9">
      <c r="A9" s="4" t="inlineStr">
        <is>
          <t>Selling and Marketing Expense [Member]</t>
        </is>
      </c>
    </row>
    <row r="10">
      <c r="A10" s="3" t="inlineStr">
        <is>
          <t>Share-based Compensation Arrangement by Share-based Payment Award, Compensation Cost [Line Items]</t>
        </is>
      </c>
    </row>
    <row r="11">
      <c r="A11" s="4" t="inlineStr">
        <is>
          <t>Compensation-based payments</t>
        </is>
      </c>
      <c r="B11" s="5" t="n">
        <v>565367</v>
      </c>
      <c r="C11" s="5" t="n">
        <v>385171</v>
      </c>
      <c r="D11" s="5" t="n">
        <v>2046728</v>
      </c>
      <c r="E11" s="5" t="n">
        <v>1189964</v>
      </c>
    </row>
    <row r="12">
      <c r="A12" s="4" t="inlineStr">
        <is>
          <t>General and Administrative Expense [Member]</t>
        </is>
      </c>
    </row>
    <row r="13">
      <c r="A13" s="3" t="inlineStr">
        <is>
          <t>Share-based Compensation Arrangement by Share-based Payment Award, Compensation Cost [Line Items]</t>
        </is>
      </c>
    </row>
    <row r="14">
      <c r="A14" s="4" t="inlineStr">
        <is>
          <t>Compensation-based payments</t>
        </is>
      </c>
      <c r="B14" s="6" t="n">
        <v>158763</v>
      </c>
      <c r="C14" s="6" t="n">
        <v>664713</v>
      </c>
      <c r="D14" s="6" t="n">
        <v>1385442</v>
      </c>
      <c r="E14" s="6" t="n">
        <v>20730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 Additional Information (Detail) - USD ($)</t>
        </is>
      </c>
      <c r="B1" s="2" t="inlineStr">
        <is>
          <t>3 Months Ended</t>
        </is>
      </c>
      <c r="D1" s="2" t="inlineStr">
        <is>
          <t>8 Months Ended</t>
        </is>
      </c>
      <c r="E1" s="2" t="inlineStr">
        <is>
          <t>9 Months Ended</t>
        </is>
      </c>
    </row>
    <row r="2">
      <c r="B2" s="2" t="inlineStr">
        <is>
          <t>Sep. 30, 2021</t>
        </is>
      </c>
      <c r="C2" s="2" t="inlineStr">
        <is>
          <t>Sep. 30, 2020</t>
        </is>
      </c>
      <c r="D2" s="2" t="inlineStr">
        <is>
          <t>Jun. 28, 2017</t>
        </is>
      </c>
      <c r="E2" s="2" t="inlineStr">
        <is>
          <t>Sep. 30, 2021</t>
        </is>
      </c>
      <c r="F2" s="2" t="inlineStr">
        <is>
          <t>Sep. 30, 2020</t>
        </is>
      </c>
      <c r="G2" s="2" t="inlineStr">
        <is>
          <t>Mar. 31, 2019</t>
        </is>
      </c>
    </row>
    <row r="3">
      <c r="A3" s="3" t="inlineStr">
        <is>
          <t>Related Party Transaction [Line Items]</t>
        </is>
      </c>
    </row>
    <row r="4">
      <c r="A4" s="4" t="inlineStr">
        <is>
          <t>Class of warrant or right, number of securities called by warrants or rights</t>
        </is>
      </c>
      <c r="G4" s="5" t="n">
        <v>1666666</v>
      </c>
    </row>
    <row r="5">
      <c r="A5" s="4" t="inlineStr">
        <is>
          <t>Cost of services revenue</t>
        </is>
      </c>
      <c r="F5" s="6" t="n">
        <v>126539</v>
      </c>
    </row>
    <row r="6">
      <c r="A6" s="4" t="inlineStr">
        <is>
          <t>Dialog Semiconductor Plc [Member]</t>
        </is>
      </c>
    </row>
    <row r="7">
      <c r="A7" s="3" t="inlineStr">
        <is>
          <t>Related Party Transaction [Line Items]</t>
        </is>
      </c>
    </row>
    <row r="8">
      <c r="A8" s="4" t="inlineStr">
        <is>
          <t>Equity method investment, ownership percentage</t>
        </is>
      </c>
      <c r="B8" s="4" t="inlineStr">
        <is>
          <t>2.80%</t>
        </is>
      </c>
      <c r="E8" s="4" t="inlineStr">
        <is>
          <t>2.80%</t>
        </is>
      </c>
    </row>
    <row r="9">
      <c r="A9" s="4" t="inlineStr">
        <is>
          <t>Warrants outstanding</t>
        </is>
      </c>
      <c r="B9" s="5" t="n">
        <v>0</v>
      </c>
      <c r="E9" s="5" t="n">
        <v>0</v>
      </c>
    </row>
    <row r="10">
      <c r="A10" s="4" t="inlineStr">
        <is>
          <t>Contract Services [Member] | Dialog Semiconductor Plc [Member]</t>
        </is>
      </c>
    </row>
    <row r="11">
      <c r="A11" s="3" t="inlineStr">
        <is>
          <t>Related Party Transaction [Line Items]</t>
        </is>
      </c>
    </row>
    <row r="12">
      <c r="A12" s="4" t="inlineStr">
        <is>
          <t>Revenue</t>
        </is>
      </c>
      <c r="B12" s="6" t="n">
        <v>0</v>
      </c>
      <c r="C12" s="6" t="n">
        <v>0</v>
      </c>
      <c r="E12" s="6" t="n">
        <v>0</v>
      </c>
      <c r="F12" s="5" t="n">
        <v>130000</v>
      </c>
    </row>
    <row r="13">
      <c r="A13" s="4" t="inlineStr">
        <is>
          <t>Cost of services revenue</t>
        </is>
      </c>
      <c r="B13" s="5" t="n">
        <v>0</v>
      </c>
      <c r="C13" s="5" t="n">
        <v>0</v>
      </c>
      <c r="E13" s="5" t="n">
        <v>0</v>
      </c>
      <c r="F13" s="5" t="n">
        <v>126539</v>
      </c>
    </row>
    <row r="14">
      <c r="A14" s="4" t="inlineStr">
        <is>
          <t>Chip Development [Member] | Dialog Semiconductor Plc [Member]</t>
        </is>
      </c>
    </row>
    <row r="15">
      <c r="A15" s="3" t="inlineStr">
        <is>
          <t>Related Party Transaction [Line Items]</t>
        </is>
      </c>
    </row>
    <row r="16">
      <c r="A16" s="4" t="inlineStr">
        <is>
          <t>Cost of services revenue</t>
        </is>
      </c>
      <c r="B16" s="5" t="n">
        <v>225000</v>
      </c>
      <c r="C16" s="5" t="n">
        <v>0</v>
      </c>
      <c r="E16" s="5" t="n">
        <v>408000</v>
      </c>
      <c r="F16" s="5" t="n">
        <v>0</v>
      </c>
    </row>
    <row r="17">
      <c r="A17" s="4" t="inlineStr">
        <is>
          <t>Strategic Alliance Agreement [Member] | Royalty Revenue [Member]</t>
        </is>
      </c>
    </row>
    <row r="18">
      <c r="A18" s="3" t="inlineStr">
        <is>
          <t>Related Party Transaction [Line Items]</t>
        </is>
      </c>
    </row>
    <row r="19">
      <c r="A19" s="4" t="inlineStr">
        <is>
          <t>Revenue</t>
        </is>
      </c>
      <c r="B19" s="6" t="n">
        <v>0</v>
      </c>
      <c r="C19" s="6" t="n">
        <v>0</v>
      </c>
      <c r="E19" s="6" t="n">
        <v>0</v>
      </c>
      <c r="F19" s="6" t="n">
        <v>0</v>
      </c>
    </row>
    <row r="20">
      <c r="A20" s="4" t="inlineStr">
        <is>
          <t>Private Placements [Member] | Dialog Semiconductor Plc [Member]</t>
        </is>
      </c>
    </row>
    <row r="21">
      <c r="A21" s="3" t="inlineStr">
        <is>
          <t>Related Party Transaction [Line Items]</t>
        </is>
      </c>
    </row>
    <row r="22">
      <c r="A22" s="4" t="inlineStr">
        <is>
          <t>Stock issued during period, shares, new issues</t>
        </is>
      </c>
      <c r="D22" s="5" t="n">
        <v>1739691</v>
      </c>
    </row>
    <row r="23">
      <c r="A23" s="4" t="inlineStr">
        <is>
          <t>Private Placements [Member] | Warrant Issued to Private Investors [Member] | Dialog Semiconductor Plc [Member]</t>
        </is>
      </c>
    </row>
    <row r="24">
      <c r="A24" s="3" t="inlineStr">
        <is>
          <t>Related Party Transaction [Line Items]</t>
        </is>
      </c>
    </row>
    <row r="25">
      <c r="A25" s="4" t="inlineStr">
        <is>
          <t>Class of warrant or right, number of securities called by warrants or rights</t>
        </is>
      </c>
      <c r="D25" s="5" t="n">
        <v>1417565</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Concentrations - Additional Information (Detail) - Customer Concentration Risk [Member]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s [Member]</t>
        </is>
      </c>
    </row>
    <row r="4">
      <c r="A4" s="3" t="inlineStr">
        <is>
          <t>Concentration Risk [Line Items]</t>
        </is>
      </c>
    </row>
    <row r="5">
      <c r="A5" s="4" t="inlineStr">
        <is>
          <t>Number of customers</t>
        </is>
      </c>
      <c r="B5" s="5" t="n">
        <v>2</v>
      </c>
      <c r="C5" s="5" t="n">
        <v>4</v>
      </c>
      <c r="D5" s="5" t="n">
        <v>4</v>
      </c>
      <c r="E5" s="5" t="n">
        <v>3</v>
      </c>
    </row>
    <row r="6">
      <c r="A6" s="4" t="inlineStr">
        <is>
          <t>Concentration percentage</t>
        </is>
      </c>
      <c r="B6" s="4" t="inlineStr">
        <is>
          <t>61.00%</t>
        </is>
      </c>
      <c r="C6" s="4" t="inlineStr">
        <is>
          <t>81.00%</t>
        </is>
      </c>
      <c r="D6" s="4" t="inlineStr">
        <is>
          <t>62.00%</t>
        </is>
      </c>
      <c r="E6" s="4" t="inlineStr">
        <is>
          <t>78.00%</t>
        </is>
      </c>
    </row>
    <row r="7">
      <c r="A7" s="4" t="inlineStr">
        <is>
          <t>Accounts Receivable [Member]</t>
        </is>
      </c>
    </row>
    <row r="8">
      <c r="A8" s="3" t="inlineStr">
        <is>
          <t>Concentration Risk [Line Items]</t>
        </is>
      </c>
    </row>
    <row r="9">
      <c r="A9" s="4" t="inlineStr">
        <is>
          <t>Number of customers</t>
        </is>
      </c>
      <c r="D9" s="5" t="n">
        <v>2</v>
      </c>
      <c r="F9" s="5" t="n">
        <v>4</v>
      </c>
    </row>
    <row r="10">
      <c r="A10" s="4" t="inlineStr">
        <is>
          <t>Concentration percentage</t>
        </is>
      </c>
      <c r="D10" s="4" t="inlineStr">
        <is>
          <t>70.00%</t>
        </is>
      </c>
      <c r="F10" s="4" t="inlineStr">
        <is>
          <t>92.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Oct. 04, 2021</t>
        </is>
      </c>
      <c r="C1" s="2" t="inlineStr">
        <is>
          <t>Sep. 24, 2020</t>
        </is>
      </c>
      <c r="D1" s="2" t="inlineStr">
        <is>
          <t>Oct. 31, 2021</t>
        </is>
      </c>
      <c r="E1" s="2" t="inlineStr">
        <is>
          <t>Sep. 30, 2020</t>
        </is>
      </c>
      <c r="F1" s="2" t="inlineStr">
        <is>
          <t>Dec. 31, 2020</t>
        </is>
      </c>
      <c r="G1" s="2" t="inlineStr">
        <is>
          <t>Sep. 30, 2021</t>
        </is>
      </c>
    </row>
    <row r="2">
      <c r="A2" s="3" t="inlineStr">
        <is>
          <t>Subsequent Event [Line Items]</t>
        </is>
      </c>
    </row>
    <row r="3">
      <c r="A3" s="4" t="inlineStr">
        <is>
          <t>Common stock, shares issued</t>
        </is>
      </c>
      <c r="F3" s="5" t="n">
        <v>61292412</v>
      </c>
      <c r="G3" s="5" t="n">
        <v>63155272</v>
      </c>
    </row>
    <row r="4">
      <c r="A4" s="4" t="inlineStr">
        <is>
          <t>Net proceeds from the sales of common stock</t>
        </is>
      </c>
      <c r="E4" s="6" t="n">
        <v>14723491</v>
      </c>
      <c r="F4" s="6" t="n">
        <v>53556202</v>
      </c>
    </row>
    <row r="5">
      <c r="A5" s="4" t="inlineStr">
        <is>
          <t>Maximum [Member]</t>
        </is>
      </c>
    </row>
    <row r="6">
      <c r="A6" s="3" t="inlineStr">
        <is>
          <t>Subsequent Event [Line Items]</t>
        </is>
      </c>
    </row>
    <row r="7">
      <c r="A7" s="4" t="inlineStr">
        <is>
          <t>Securities reserved for issuance</t>
        </is>
      </c>
      <c r="C7" s="6" t="n">
        <v>75000000</v>
      </c>
    </row>
    <row r="8">
      <c r="A8" s="4" t="inlineStr">
        <is>
          <t>Subsequent Event [Member] | Common Stock [Member] | ATM [Member]</t>
        </is>
      </c>
    </row>
    <row r="9">
      <c r="A9" s="3" t="inlineStr">
        <is>
          <t>Subsequent Event [Line Items]</t>
        </is>
      </c>
    </row>
    <row r="10">
      <c r="A10" s="4" t="inlineStr">
        <is>
          <t>Common stock, shares issued</t>
        </is>
      </c>
      <c r="D10" s="5" t="n">
        <v>12229433</v>
      </c>
    </row>
    <row r="11">
      <c r="A11" s="4" t="inlineStr">
        <is>
          <t>Net proceeds from the sales of common stock</t>
        </is>
      </c>
      <c r="D11" s="6" t="n">
        <v>27060301</v>
      </c>
    </row>
    <row r="12">
      <c r="A12" s="4" t="inlineStr">
        <is>
          <t>Securities reserved for issuance</t>
        </is>
      </c>
      <c r="D12" s="5" t="n">
        <v>27911873</v>
      </c>
    </row>
    <row r="13">
      <c r="A13" s="4" t="inlineStr">
        <is>
          <t>Payments of Stock Issuance Costs</t>
        </is>
      </c>
      <c r="D13" s="6" t="n">
        <v>851572</v>
      </c>
    </row>
    <row r="14">
      <c r="A14" s="4" t="inlineStr">
        <is>
          <t>Subsequent Event [Member] | Common Stock [Member] | ATM [Member] | Maximum [Member]</t>
        </is>
      </c>
    </row>
    <row r="15">
      <c r="A15" s="3" t="inlineStr">
        <is>
          <t>Subsequent Event [Line Items]</t>
        </is>
      </c>
    </row>
    <row r="16">
      <c r="A16" s="4" t="inlineStr">
        <is>
          <t>Aggregate offering price</t>
        </is>
      </c>
      <c r="B16" s="6" t="n">
        <v>3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19012874</v>
      </c>
      <c r="C2" s="6" t="n">
        <v>333</v>
      </c>
      <c r="D2" s="6" t="n">
        <v>282153201</v>
      </c>
      <c r="E2" s="6" t="n">
        <v>-263140660</v>
      </c>
    </row>
    <row r="3">
      <c r="A3" s="4" t="inlineStr">
        <is>
          <t>Beginning balance (in shares) at Dec. 31, 2019</t>
        </is>
      </c>
      <c r="C3" s="5" t="n">
        <v>33203806</v>
      </c>
    </row>
    <row r="4">
      <c r="A4" s="4" t="inlineStr">
        <is>
          <t>Stock-based compensation - restricted stock units ("RSUs")</t>
        </is>
      </c>
      <c r="B4" s="5" t="n">
        <v>2321820</v>
      </c>
      <c r="D4" s="5" t="n">
        <v>2321820</v>
      </c>
    </row>
    <row r="5">
      <c r="A5" s="4" t="inlineStr">
        <is>
          <t>Stock-based compensation - performance share units ("PSUs")</t>
        </is>
      </c>
      <c r="B5" s="5" t="n">
        <v>-88348</v>
      </c>
      <c r="D5" s="5" t="n">
        <v>-88348</v>
      </c>
    </row>
    <row r="6">
      <c r="A6" s="4" t="inlineStr">
        <is>
          <t>Stock-based compensation - employee stock purchase plan ("ESPP")</t>
        </is>
      </c>
      <c r="B6" s="5" t="n">
        <v>42827</v>
      </c>
      <c r="D6" s="5" t="n">
        <v>42827</v>
      </c>
    </row>
    <row r="7">
      <c r="A7" s="4" t="inlineStr">
        <is>
          <t>Issuance of shares for RSUs</t>
        </is>
      </c>
      <c r="C7" s="6" t="n">
        <v>4</v>
      </c>
      <c r="D7" s="5" t="n">
        <v>-4</v>
      </c>
    </row>
    <row r="8">
      <c r="A8" s="4" t="inlineStr">
        <is>
          <t>Issuance of shares for RSUs (in shares)</t>
        </is>
      </c>
      <c r="C8" s="5" t="n">
        <v>396559</v>
      </c>
    </row>
    <row r="9">
      <c r="A9" s="4" t="inlineStr">
        <is>
          <t>Proceeds from contributions to the ESPP</t>
        </is>
      </c>
      <c r="B9" s="5" t="n">
        <v>113059</v>
      </c>
      <c r="D9" s="5" t="n">
        <v>113059</v>
      </c>
    </row>
    <row r="10">
      <c r="A10" s="4" t="inlineStr">
        <is>
          <t>Issuance of shares in an at-the-market ("ATM")offering, net of issuance costs</t>
        </is>
      </c>
      <c r="B10" s="5" t="n">
        <v>5506880</v>
      </c>
      <c r="C10" s="6" t="n">
        <v>44</v>
      </c>
      <c r="D10" s="5" t="n">
        <v>5506836</v>
      </c>
    </row>
    <row r="11">
      <c r="A11" s="4" t="inlineStr">
        <is>
          <t>Issuance of shares in an at-the-market ("ATM") offering, net of issuance costs (in shares)</t>
        </is>
      </c>
      <c r="C11" s="5" t="n">
        <v>4351652</v>
      </c>
    </row>
    <row r="12">
      <c r="A12" s="4" t="inlineStr">
        <is>
          <t>Net loss</t>
        </is>
      </c>
      <c r="B12" s="5" t="n">
        <v>-8597736</v>
      </c>
      <c r="E12" s="5" t="n">
        <v>-8597736</v>
      </c>
    </row>
    <row r="13">
      <c r="A13" s="4" t="inlineStr">
        <is>
          <t>Ending balance at Mar. 31, 2020</t>
        </is>
      </c>
      <c r="B13" s="5" t="n">
        <v>18311376</v>
      </c>
      <c r="C13" s="6" t="n">
        <v>381</v>
      </c>
      <c r="D13" s="5" t="n">
        <v>290049391</v>
      </c>
      <c r="E13" s="5" t="n">
        <v>-271738396</v>
      </c>
    </row>
    <row r="14">
      <c r="A14" s="4" t="inlineStr">
        <is>
          <t>Ending balance (in shares) at Mar. 31, 2020</t>
        </is>
      </c>
      <c r="C14" s="5" t="n">
        <v>37952017</v>
      </c>
    </row>
    <row r="15">
      <c r="A15" s="4" t="inlineStr">
        <is>
          <t>Beginning balance at Dec. 31, 2019</t>
        </is>
      </c>
      <c r="B15" s="5" t="n">
        <v>19012874</v>
      </c>
      <c r="C15" s="6" t="n">
        <v>333</v>
      </c>
      <c r="D15" s="5" t="n">
        <v>282153201</v>
      </c>
      <c r="E15" s="5" t="n">
        <v>-263140660</v>
      </c>
    </row>
    <row r="16">
      <c r="A16" s="4" t="inlineStr">
        <is>
          <t>Beginning balance (in shares) at Dec. 31, 2019</t>
        </is>
      </c>
      <c r="C16" s="5" t="n">
        <v>33203806</v>
      </c>
    </row>
    <row r="17">
      <c r="A17" s="4" t="inlineStr">
        <is>
          <t>Net loss</t>
        </is>
      </c>
      <c r="B17" s="5" t="n">
        <v>-24359239</v>
      </c>
    </row>
    <row r="18">
      <c r="A18" s="4" t="inlineStr">
        <is>
          <t>Ending balance at Sep. 30, 2020</t>
        </is>
      </c>
      <c r="B18" s="5" t="n">
        <v>19042028</v>
      </c>
      <c r="C18" s="6" t="n">
        <v>431</v>
      </c>
      <c r="D18" s="5" t="n">
        <v>306541496</v>
      </c>
      <c r="E18" s="5" t="n">
        <v>-287499899</v>
      </c>
    </row>
    <row r="19">
      <c r="A19" s="4" t="inlineStr">
        <is>
          <t>Ending balance (in shares) at Sep. 30, 2020</t>
        </is>
      </c>
      <c r="C19" s="5" t="n">
        <v>43062944</v>
      </c>
    </row>
    <row r="20">
      <c r="A20" s="4" t="inlineStr">
        <is>
          <t>Beginning balance at Mar. 31, 2020</t>
        </is>
      </c>
      <c r="B20" s="5" t="n">
        <v>18311376</v>
      </c>
      <c r="C20" s="6" t="n">
        <v>381</v>
      </c>
      <c r="D20" s="5" t="n">
        <v>290049391</v>
      </c>
      <c r="E20" s="5" t="n">
        <v>-271738396</v>
      </c>
    </row>
    <row r="21">
      <c r="A21" s="4" t="inlineStr">
        <is>
          <t>Beginning balance (in shares) at Mar. 31, 2020</t>
        </is>
      </c>
      <c r="C21" s="5" t="n">
        <v>37952017</v>
      </c>
    </row>
    <row r="22">
      <c r="A22" s="4" t="inlineStr">
        <is>
          <t>Stock-based compensation - restricted stock units ("RSUs")</t>
        </is>
      </c>
      <c r="B22" s="5" t="n">
        <v>2028599</v>
      </c>
      <c r="D22" s="5" t="n">
        <v>2028599</v>
      </c>
    </row>
    <row r="23">
      <c r="A23" s="4" t="inlineStr">
        <is>
          <t>Stock-based compensation - employee stock purchase plan ("ESPP")</t>
        </is>
      </c>
      <c r="B23" s="5" t="n">
        <v>41308</v>
      </c>
      <c r="D23" s="5" t="n">
        <v>41308</v>
      </c>
    </row>
    <row r="24">
      <c r="A24" s="4" t="inlineStr">
        <is>
          <t>Issuance of shares for RSUs</t>
        </is>
      </c>
      <c r="C24" s="6" t="n">
        <v>2</v>
      </c>
      <c r="D24" s="5" t="n">
        <v>-2</v>
      </c>
    </row>
    <row r="25">
      <c r="A25" s="4" t="inlineStr">
        <is>
          <t>Issuance of shares for RSUs (in shares)</t>
        </is>
      </c>
      <c r="C25" s="5" t="n">
        <v>232995</v>
      </c>
    </row>
    <row r="26">
      <c r="A26" s="4" t="inlineStr">
        <is>
          <t>Proceeds from contributions to the ESPP</t>
        </is>
      </c>
      <c r="B26" s="5" t="n">
        <v>104145</v>
      </c>
      <c r="C26" s="6" t="n">
        <v>1</v>
      </c>
      <c r="D26" s="5" t="n">
        <v>104144</v>
      </c>
    </row>
    <row r="27">
      <c r="A27" s="4" t="inlineStr">
        <is>
          <t>Proceeds from contributions to the ESPP (in shares)</t>
        </is>
      </c>
      <c r="C27" s="5" t="n">
        <v>144370</v>
      </c>
    </row>
    <row r="28">
      <c r="A28" s="4" t="inlineStr">
        <is>
          <t>Issuance of shares in an at-the-market ("ATM")offering, net of issuance costs</t>
        </is>
      </c>
      <c r="B28" s="5" t="n">
        <v>9216611</v>
      </c>
      <c r="C28" s="6" t="n">
        <v>33</v>
      </c>
      <c r="D28" s="5" t="n">
        <v>9216578</v>
      </c>
    </row>
    <row r="29">
      <c r="A29" s="4" t="inlineStr">
        <is>
          <t>Issuance of shares in an at-the-market ("ATM") offering, net of issuance costs (in shares)</t>
        </is>
      </c>
      <c r="C29" s="5" t="n">
        <v>3355928</v>
      </c>
    </row>
    <row r="30">
      <c r="A30" s="4" t="inlineStr">
        <is>
          <t>Net loss</t>
        </is>
      </c>
      <c r="B30" s="5" t="n">
        <v>-8204666</v>
      </c>
      <c r="E30" s="5" t="n">
        <v>-8204666</v>
      </c>
    </row>
    <row r="31">
      <c r="A31" s="4" t="inlineStr">
        <is>
          <t>Ending balance at Jun. 30, 2020</t>
        </is>
      </c>
      <c r="B31" s="5" t="n">
        <v>21497373</v>
      </c>
      <c r="C31" s="6" t="n">
        <v>417</v>
      </c>
      <c r="D31" s="5" t="n">
        <v>301440018</v>
      </c>
      <c r="E31" s="5" t="n">
        <v>-279943062</v>
      </c>
    </row>
    <row r="32">
      <c r="A32" s="4" t="inlineStr">
        <is>
          <t>Ending balance (in shares) at Jun. 30, 2020</t>
        </is>
      </c>
      <c r="C32" s="5" t="n">
        <v>41685310</v>
      </c>
    </row>
    <row r="33">
      <c r="A33" s="4" t="inlineStr">
        <is>
          <t>Stock-based compensation - restricted stock units ("RSUs")</t>
        </is>
      </c>
      <c r="B33" s="5" t="n">
        <v>1876686</v>
      </c>
      <c r="D33" s="5" t="n">
        <v>1876686</v>
      </c>
    </row>
    <row r="34">
      <c r="A34" s="4" t="inlineStr">
        <is>
          <t>Stock-based compensation - employee stock purchase plan ("ESPP")</t>
        </is>
      </c>
      <c r="B34" s="5" t="n">
        <v>96056</v>
      </c>
      <c r="D34" s="5" t="n">
        <v>96056</v>
      </c>
    </row>
    <row r="35">
      <c r="A35" s="4" t="inlineStr">
        <is>
          <t>Issuance of shares for RSUs</t>
        </is>
      </c>
      <c r="C35" s="6" t="n">
        <v>4</v>
      </c>
      <c r="D35" s="5" t="n">
        <v>-4</v>
      </c>
    </row>
    <row r="36">
      <c r="A36" s="4" t="inlineStr">
        <is>
          <t>Issuance of shares for RSUs (in shares)</t>
        </is>
      </c>
      <c r="C36" s="5" t="n">
        <v>361608</v>
      </c>
    </row>
    <row r="37">
      <c r="A37" s="4" t="inlineStr">
        <is>
          <t>Proceeds from contributions to the ESPP</t>
        </is>
      </c>
      <c r="B37" s="5" t="n">
        <v>121692</v>
      </c>
      <c r="D37" s="5" t="n">
        <v>121692</v>
      </c>
    </row>
    <row r="38">
      <c r="A38" s="4" t="inlineStr">
        <is>
          <t>Issuance of shares in an at-the-market ("ATM")offering, net of issuance costs</t>
        </is>
      </c>
      <c r="B38" s="5" t="n">
        <v>3007058</v>
      </c>
      <c r="C38" s="6" t="n">
        <v>10</v>
      </c>
      <c r="D38" s="5" t="n">
        <v>3007048</v>
      </c>
    </row>
    <row r="39">
      <c r="A39" s="4" t="inlineStr">
        <is>
          <t>Issuance of shares in an at-the-market ("ATM") offering, net of issuance costs (in shares)</t>
        </is>
      </c>
      <c r="C39" s="5" t="n">
        <v>1016026</v>
      </c>
    </row>
    <row r="40">
      <c r="A40" s="4" t="inlineStr">
        <is>
          <t>Net loss</t>
        </is>
      </c>
      <c r="B40" s="5" t="n">
        <v>-7556837</v>
      </c>
      <c r="E40" s="5" t="n">
        <v>-7556837</v>
      </c>
    </row>
    <row r="41">
      <c r="A41" s="4" t="inlineStr">
        <is>
          <t>Ending balance at Sep. 30, 2020</t>
        </is>
      </c>
      <c r="B41" s="5" t="n">
        <v>19042028</v>
      </c>
      <c r="C41" s="6" t="n">
        <v>431</v>
      </c>
      <c r="D41" s="5" t="n">
        <v>306541496</v>
      </c>
      <c r="E41" s="5" t="n">
        <v>-287499899</v>
      </c>
    </row>
    <row r="42">
      <c r="A42" s="4" t="inlineStr">
        <is>
          <t>Ending balance (in shares) at Sep. 30, 2020</t>
        </is>
      </c>
      <c r="C42" s="5" t="n">
        <v>43062944</v>
      </c>
    </row>
    <row r="43">
      <c r="A43" s="4" t="inlineStr">
        <is>
          <t>Beginning balance at Dec. 31, 2020</t>
        </is>
      </c>
      <c r="B43" s="5" t="n">
        <v>49052506</v>
      </c>
      <c r="C43" s="6" t="n">
        <v>614</v>
      </c>
      <c r="D43" s="5" t="n">
        <v>344024638</v>
      </c>
      <c r="E43" s="5" t="n">
        <v>-294972746</v>
      </c>
    </row>
    <row r="44">
      <c r="A44" s="4" t="inlineStr">
        <is>
          <t>Beginning balance (in shares) at Dec. 31, 2020</t>
        </is>
      </c>
      <c r="C44" s="5" t="n">
        <v>61292412</v>
      </c>
    </row>
    <row r="45">
      <c r="A45" s="4" t="inlineStr">
        <is>
          <t>Stock-based compensation - restricted stock units ("RSUs")</t>
        </is>
      </c>
      <c r="B45" s="5" t="n">
        <v>2088910</v>
      </c>
      <c r="D45" s="5" t="n">
        <v>2088910</v>
      </c>
    </row>
    <row r="46">
      <c r="A46" s="4" t="inlineStr">
        <is>
          <t>Stock-based compensation - employee stock purchase plan ("ESPP")</t>
        </is>
      </c>
      <c r="B46" s="5" t="n">
        <v>57316</v>
      </c>
      <c r="D46" s="5" t="n">
        <v>57316</v>
      </c>
    </row>
    <row r="47">
      <c r="A47" s="4" t="inlineStr">
        <is>
          <t>Issuance of shares for RSUs</t>
        </is>
      </c>
      <c r="C47" s="6" t="n">
        <v>6</v>
      </c>
      <c r="D47" s="5" t="n">
        <v>-6</v>
      </c>
    </row>
    <row r="48">
      <c r="A48" s="4" t="inlineStr">
        <is>
          <t>Issuance of shares for RSUs (in shares)</t>
        </is>
      </c>
      <c r="C48" s="5" t="n">
        <v>627412</v>
      </c>
    </row>
    <row r="49">
      <c r="A49" s="4" t="inlineStr">
        <is>
          <t>Proceeds from contributions to the ESPP</t>
        </is>
      </c>
      <c r="B49" s="5" t="n">
        <v>117013</v>
      </c>
      <c r="D49" s="5" t="n">
        <v>117013</v>
      </c>
    </row>
    <row r="50">
      <c r="A50" s="4" t="inlineStr">
        <is>
          <t>Net loss</t>
        </is>
      </c>
      <c r="B50" s="5" t="n">
        <v>-8525763</v>
      </c>
      <c r="E50" s="5" t="n">
        <v>-8525763</v>
      </c>
    </row>
    <row r="51">
      <c r="A51" s="4" t="inlineStr">
        <is>
          <t>Ending balance at Mar. 31, 2021</t>
        </is>
      </c>
      <c r="B51" s="5" t="n">
        <v>42789982</v>
      </c>
      <c r="C51" s="6" t="n">
        <v>620</v>
      </c>
      <c r="D51" s="5" t="n">
        <v>346287871</v>
      </c>
      <c r="E51" s="5" t="n">
        <v>-303498509</v>
      </c>
    </row>
    <row r="52">
      <c r="A52" s="4" t="inlineStr">
        <is>
          <t>Ending balance (in shares) at Mar. 31, 2021</t>
        </is>
      </c>
      <c r="C52" s="5" t="n">
        <v>61919824</v>
      </c>
    </row>
    <row r="53">
      <c r="A53" s="4" t="inlineStr">
        <is>
          <t>Beginning balance at Dec. 31, 2020</t>
        </is>
      </c>
      <c r="B53" s="5" t="n">
        <v>49052506</v>
      </c>
      <c r="C53" s="6" t="n">
        <v>614</v>
      </c>
      <c r="D53" s="5" t="n">
        <v>344024638</v>
      </c>
      <c r="E53" s="5" t="n">
        <v>-294972746</v>
      </c>
    </row>
    <row r="54">
      <c r="A54" s="4" t="inlineStr">
        <is>
          <t>Beginning balance (in shares) at Dec. 31, 2020</t>
        </is>
      </c>
      <c r="C54" s="5" t="n">
        <v>61292412</v>
      </c>
    </row>
    <row r="55">
      <c r="A55" s="4" t="inlineStr">
        <is>
          <t>Net loss</t>
        </is>
      </c>
      <c r="B55" s="5" t="n">
        <v>-32006118</v>
      </c>
    </row>
    <row r="56">
      <c r="A56" s="4" t="inlineStr">
        <is>
          <t>Ending balance at Sep. 30, 2021</t>
        </is>
      </c>
      <c r="B56" s="5" t="n">
        <v>25999525</v>
      </c>
      <c r="C56" s="6" t="n">
        <v>633</v>
      </c>
      <c r="D56" s="5" t="n">
        <v>352977756</v>
      </c>
      <c r="E56" s="5" t="n">
        <v>-326978864</v>
      </c>
    </row>
    <row r="57">
      <c r="A57" s="4" t="inlineStr">
        <is>
          <t>Ending balance (in shares) at Sep. 30, 2021</t>
        </is>
      </c>
      <c r="C57" s="5" t="n">
        <v>63155272</v>
      </c>
    </row>
    <row r="58">
      <c r="A58" s="4" t="inlineStr">
        <is>
          <t>Beginning balance at Mar. 31, 2021</t>
        </is>
      </c>
      <c r="B58" s="5" t="n">
        <v>42789982</v>
      </c>
      <c r="C58" s="6" t="n">
        <v>620</v>
      </c>
      <c r="D58" s="5" t="n">
        <v>346287871</v>
      </c>
      <c r="E58" s="5" t="n">
        <v>-303498509</v>
      </c>
    </row>
    <row r="59">
      <c r="A59" s="4" t="inlineStr">
        <is>
          <t>Beginning balance (in shares) at Mar. 31, 2021</t>
        </is>
      </c>
      <c r="C59" s="5" t="n">
        <v>61919824</v>
      </c>
    </row>
    <row r="60">
      <c r="A60" s="4" t="inlineStr">
        <is>
          <t>Stock-based compensation - restricted stock units ("RSUs")</t>
        </is>
      </c>
      <c r="B60" s="5" t="n">
        <v>1471826</v>
      </c>
      <c r="D60" s="5" t="n">
        <v>1471826</v>
      </c>
    </row>
    <row r="61">
      <c r="A61" s="4" t="inlineStr">
        <is>
          <t>Stock-based compensation - performance share units ("PSUs")</t>
        </is>
      </c>
      <c r="B61" s="5" t="n">
        <v>2695847</v>
      </c>
      <c r="D61" s="5" t="n">
        <v>2695847</v>
      </c>
    </row>
    <row r="62">
      <c r="A62" s="4" t="inlineStr">
        <is>
          <t>Stock-based compensation - employee stock purchase plan ("ESPP")</t>
        </is>
      </c>
      <c r="B62" s="5" t="n">
        <v>60651</v>
      </c>
      <c r="D62" s="5" t="n">
        <v>60651</v>
      </c>
    </row>
    <row r="63">
      <c r="A63" s="4" t="inlineStr">
        <is>
          <t>Issuance of shares for RSUs</t>
        </is>
      </c>
      <c r="C63" s="6" t="n">
        <v>3</v>
      </c>
      <c r="D63" s="5" t="n">
        <v>-3</v>
      </c>
    </row>
    <row r="64">
      <c r="A64" s="4" t="inlineStr">
        <is>
          <t>Issuance of shares for RSUs (in shares)</t>
        </is>
      </c>
      <c r="C64" s="5" t="n">
        <v>298641</v>
      </c>
    </row>
    <row r="65">
      <c r="A65" s="4" t="inlineStr">
        <is>
          <t>Issuance of shares for PSUs</t>
        </is>
      </c>
      <c r="C65" s="6" t="n">
        <v>5</v>
      </c>
      <c r="D65" s="5" t="n">
        <v>-5</v>
      </c>
    </row>
    <row r="66">
      <c r="A66" s="4" t="inlineStr">
        <is>
          <t>Issuance of shares for PSUs (in shares)</t>
        </is>
      </c>
      <c r="C66" s="5" t="n">
        <v>494608</v>
      </c>
    </row>
    <row r="67">
      <c r="A67" s="4" t="inlineStr">
        <is>
          <t>Proceeds from contributions to the ESPP</t>
        </is>
      </c>
      <c r="B67" s="5" t="n">
        <v>120234</v>
      </c>
      <c r="C67" s="6" t="n">
        <v>2</v>
      </c>
      <c r="D67" s="5" t="n">
        <v>120232</v>
      </c>
    </row>
    <row r="68">
      <c r="A68" s="4" t="inlineStr">
        <is>
          <t>Proceeds from contributions to the ESPP (in shares)</t>
        </is>
      </c>
      <c r="C68" s="5" t="n">
        <v>155064</v>
      </c>
    </row>
    <row r="69">
      <c r="A69" s="4" t="inlineStr">
        <is>
          <t>Net loss</t>
        </is>
      </c>
      <c r="B69" s="5" t="n">
        <v>-11015829</v>
      </c>
      <c r="E69" s="5" t="n">
        <v>-11015829</v>
      </c>
    </row>
    <row r="70">
      <c r="A70" s="4" t="inlineStr">
        <is>
          <t>Ending balance at Jun. 30, 2021</t>
        </is>
      </c>
      <c r="B70" s="5" t="n">
        <v>36122711</v>
      </c>
      <c r="C70" s="6" t="n">
        <v>630</v>
      </c>
      <c r="D70" s="5" t="n">
        <v>350636419</v>
      </c>
      <c r="E70" s="5" t="n">
        <v>-314514338</v>
      </c>
    </row>
    <row r="71">
      <c r="A71" s="4" t="inlineStr">
        <is>
          <t>Ending balance (in shares) at Jun. 30, 2021</t>
        </is>
      </c>
      <c r="C71" s="5" t="n">
        <v>62868137</v>
      </c>
    </row>
    <row r="72">
      <c r="A72" s="4" t="inlineStr">
        <is>
          <t>Stock-based compensation - stock options</t>
        </is>
      </c>
      <c r="B72" s="5" t="n">
        <v>284994</v>
      </c>
      <c r="D72" s="5" t="n">
        <v>284994</v>
      </c>
    </row>
    <row r="73">
      <c r="A73" s="4" t="inlineStr">
        <is>
          <t>Stock-based compensation - restricted stock units ("RSUs")</t>
        </is>
      </c>
      <c r="B73" s="5" t="n">
        <v>1010990</v>
      </c>
      <c r="D73" s="5" t="n">
        <v>1010990</v>
      </c>
    </row>
    <row r="74">
      <c r="A74" s="4" t="inlineStr">
        <is>
          <t>Stock-based compensation - performance share units ("PSUs")</t>
        </is>
      </c>
      <c r="B74" s="5" t="n">
        <v>843741</v>
      </c>
      <c r="D74" s="5" t="n">
        <v>843741</v>
      </c>
    </row>
    <row r="75">
      <c r="A75" s="4" t="inlineStr">
        <is>
          <t>Stock-based compensation - employee stock purchase plan ("ESPP")</t>
        </is>
      </c>
      <c r="B75" s="5" t="n">
        <v>76814</v>
      </c>
      <c r="D75" s="5" t="n">
        <v>76814</v>
      </c>
    </row>
    <row r="76">
      <c r="A76" s="4" t="inlineStr">
        <is>
          <t>Issuance of shares for RSUs</t>
        </is>
      </c>
      <c r="C76" s="6" t="n">
        <v>3</v>
      </c>
      <c r="D76" s="5" t="n">
        <v>-3</v>
      </c>
    </row>
    <row r="77">
      <c r="A77" s="4" t="inlineStr">
        <is>
          <t>Issuance of shares for RSUs (in shares)</t>
        </is>
      </c>
      <c r="C77" s="5" t="n">
        <v>287135</v>
      </c>
    </row>
    <row r="78">
      <c r="A78" s="4" t="inlineStr">
        <is>
          <t>Proceeds from contributions to the ESPP</t>
        </is>
      </c>
      <c r="B78" s="5" t="n">
        <v>124801</v>
      </c>
      <c r="D78" s="5" t="n">
        <v>124801</v>
      </c>
    </row>
    <row r="79">
      <c r="A79" s="4" t="inlineStr">
        <is>
          <t>Net loss</t>
        </is>
      </c>
      <c r="B79" s="5" t="n">
        <v>-12464526</v>
      </c>
      <c r="E79" s="5" t="n">
        <v>-12464526</v>
      </c>
    </row>
    <row r="80">
      <c r="A80" s="4" t="inlineStr">
        <is>
          <t>Ending balance at Sep. 30, 2021</t>
        </is>
      </c>
      <c r="B80" s="6" t="n">
        <v>25999525</v>
      </c>
      <c r="C80" s="6" t="n">
        <v>633</v>
      </c>
      <c r="D80" s="6" t="n">
        <v>352977756</v>
      </c>
      <c r="E80" s="6" t="n">
        <v>-326978864</v>
      </c>
    </row>
    <row r="81">
      <c r="A81" s="4" t="inlineStr">
        <is>
          <t>Ending balance (in shares) at Sep. 30, 2021</t>
        </is>
      </c>
      <c r="C81" s="5" t="n">
        <v>63155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 of Changes in Stockholders' Equity (Parenthetical) - USD ($)</t>
        </is>
      </c>
      <c r="B1" s="2" t="inlineStr">
        <is>
          <t>3 Months Ended</t>
        </is>
      </c>
    </row>
    <row r="2">
      <c r="B2" s="2" t="inlineStr">
        <is>
          <t>Sep. 30, 2020</t>
        </is>
      </c>
      <c r="C2" s="2" t="inlineStr">
        <is>
          <t>Jun. 30, 2020</t>
        </is>
      </c>
      <c r="D2" s="2" t="inlineStr">
        <is>
          <t>Mar. 31, 2020</t>
        </is>
      </c>
    </row>
    <row r="3">
      <c r="A3" s="4" t="inlineStr">
        <is>
          <t>ATM [Member]</t>
        </is>
      </c>
    </row>
    <row r="4">
      <c r="A4" s="4" t="inlineStr">
        <is>
          <t>Adjustments to Additional Paid in Capital, Stock Issued, Issuance Costs</t>
        </is>
      </c>
      <c r="B4" s="6" t="n">
        <v>240060</v>
      </c>
      <c r="C4" s="6" t="n">
        <v>236528</v>
      </c>
      <c r="D4" s="6" t="n">
        <v>1413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Statements of Cash Flows - USD ($)</t>
        </is>
      </c>
      <c r="B1" s="2" t="inlineStr">
        <is>
          <t>3 Months Ended</t>
        </is>
      </c>
      <c r="E1" s="2" t="inlineStr">
        <is>
          <t>9 Months Ended</t>
        </is>
      </c>
      <c r="G1" s="2" t="inlineStr">
        <is>
          <t>12 Months Ended</t>
        </is>
      </c>
    </row>
    <row r="2">
      <c r="B2" s="2" t="inlineStr">
        <is>
          <t>Sep. 30, 2021</t>
        </is>
      </c>
      <c r="C2" s="2" t="inlineStr">
        <is>
          <t>Dec. 31, 2020</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loss</t>
        </is>
      </c>
      <c r="E4" s="6" t="n">
        <v>-32006118</v>
      </c>
      <c r="F4" s="6" t="n">
        <v>-24359239</v>
      </c>
    </row>
    <row r="5">
      <c r="A5" s="3" t="inlineStr">
        <is>
          <t>Adjustments to reconcile net loss to Net cash used in operating activities:</t>
        </is>
      </c>
    </row>
    <row r="6">
      <c r="A6" s="4" t="inlineStr">
        <is>
          <t>Depreciation and amortization</t>
        </is>
      </c>
      <c r="E6" s="5" t="n">
        <v>195361</v>
      </c>
      <c r="F6" s="5" t="n">
        <v>286990</v>
      </c>
    </row>
    <row r="7">
      <c r="A7" s="4" t="inlineStr">
        <is>
          <t>Stock based compensation</t>
        </is>
      </c>
      <c r="B7" s="6" t="n">
        <v>2216539</v>
      </c>
      <c r="D7" s="6" t="n">
        <v>1972742</v>
      </c>
      <c r="E7" s="5" t="n">
        <v>8591089</v>
      </c>
      <c r="F7" s="5" t="n">
        <v>6318948</v>
      </c>
    </row>
    <row r="8">
      <c r="A8" s="4" t="inlineStr">
        <is>
          <t>Changes in operating lease right-of-use assets</t>
        </is>
      </c>
      <c r="E8" s="5" t="n">
        <v>594089</v>
      </c>
      <c r="F8" s="5" t="n">
        <v>570460</v>
      </c>
    </row>
    <row r="9">
      <c r="A9" s="4" t="inlineStr">
        <is>
          <t>Bad debt expense</t>
        </is>
      </c>
      <c r="E9" s="5" t="n">
        <v>10850</v>
      </c>
      <c r="F9" s="5" t="n">
        <v>33000</v>
      </c>
    </row>
    <row r="10">
      <c r="A10" s="3" t="inlineStr">
        <is>
          <t>Changes in operating assets and liabilities:</t>
        </is>
      </c>
    </row>
    <row r="11">
      <c r="A11" s="4" t="inlineStr">
        <is>
          <t>Accounts receivable</t>
        </is>
      </c>
      <c r="E11" s="5" t="n">
        <v>-111683</v>
      </c>
      <c r="F11" s="5" t="n">
        <v>3794</v>
      </c>
    </row>
    <row r="12">
      <c r="A12" s="4" t="inlineStr">
        <is>
          <t>Prepaid expenses and other current assets</t>
        </is>
      </c>
      <c r="E12" s="5" t="n">
        <v>-72074</v>
      </c>
      <c r="F12" s="5" t="n">
        <v>-331367</v>
      </c>
    </row>
    <row r="13">
      <c r="A13" s="4" t="inlineStr">
        <is>
          <t>Accounts payable</t>
        </is>
      </c>
      <c r="E13" s="5" t="n">
        <v>-174606</v>
      </c>
      <c r="F13" s="5" t="n">
        <v>-626053</v>
      </c>
    </row>
    <row r="14">
      <c r="A14" s="4" t="inlineStr">
        <is>
          <t>Accrued severance expense</t>
        </is>
      </c>
      <c r="B14" s="5" t="n">
        <v>1102832</v>
      </c>
      <c r="E14" s="5" t="n">
        <v>1102832</v>
      </c>
    </row>
    <row r="15">
      <c r="A15" s="4" t="inlineStr">
        <is>
          <t>Accrued expenses</t>
        </is>
      </c>
      <c r="E15" s="5" t="n">
        <v>18822</v>
      </c>
      <c r="F15" s="5" t="n">
        <v>-818306</v>
      </c>
    </row>
    <row r="16">
      <c r="A16" s="4" t="inlineStr">
        <is>
          <t>Other assets</t>
        </is>
      </c>
      <c r="E16" s="5" t="n">
        <v>-10381</v>
      </c>
    </row>
    <row r="17">
      <c r="A17" s="4" t="inlineStr">
        <is>
          <t>Operating lease liabilities</t>
        </is>
      </c>
      <c r="E17" s="5" t="n">
        <v>-636984</v>
      </c>
      <c r="F17" s="5" t="n">
        <v>-514167</v>
      </c>
    </row>
    <row r="18">
      <c r="A18" s="4" t="inlineStr">
        <is>
          <t>Net cash used in operating activities</t>
        </is>
      </c>
      <c r="E18" s="5" t="n">
        <v>-22498803</v>
      </c>
      <c r="F18" s="5" t="n">
        <v>-19435940</v>
      </c>
    </row>
    <row r="19">
      <c r="A19" s="3" t="inlineStr">
        <is>
          <t>Cash flows from investing activities:</t>
        </is>
      </c>
    </row>
    <row r="20">
      <c r="A20" s="4" t="inlineStr">
        <is>
          <t>Purchases of property and equipment</t>
        </is>
      </c>
      <c r="E20" s="5" t="n">
        <v>-310718</v>
      </c>
      <c r="F20" s="5" t="n">
        <v>-7302</v>
      </c>
    </row>
    <row r="21">
      <c r="A21" s="4" t="inlineStr">
        <is>
          <t>Net cash used in investing activities</t>
        </is>
      </c>
      <c r="E21" s="5" t="n">
        <v>-310718</v>
      </c>
      <c r="F21" s="5" t="n">
        <v>-7302</v>
      </c>
    </row>
    <row r="22">
      <c r="A22" s="3" t="inlineStr">
        <is>
          <t>Cash flows from financing activities:</t>
        </is>
      </c>
    </row>
    <row r="23">
      <c r="A23" s="4" t="inlineStr">
        <is>
          <t>Net proceeds from the sales of common stock</t>
        </is>
      </c>
      <c r="F23" s="5" t="n">
        <v>14723491</v>
      </c>
      <c r="G23" s="6" t="n">
        <v>53556202</v>
      </c>
    </row>
    <row r="24">
      <c r="A24" s="4" t="inlineStr">
        <is>
          <t>Proceeds from contributions to employee stock purchase plan</t>
        </is>
      </c>
      <c r="E24" s="5" t="n">
        <v>362048</v>
      </c>
      <c r="F24" s="5" t="n">
        <v>338896</v>
      </c>
    </row>
    <row r="25">
      <c r="A25" s="4" t="inlineStr">
        <is>
          <t>Net cash provided by financing activities</t>
        </is>
      </c>
      <c r="E25" s="5" t="n">
        <v>362048</v>
      </c>
      <c r="F25" s="5" t="n">
        <v>15062387</v>
      </c>
    </row>
    <row r="26">
      <c r="A26" s="4" t="inlineStr">
        <is>
          <t>Net (decrease) in cash and cash equivalents</t>
        </is>
      </c>
      <c r="E26" s="5" t="n">
        <v>-22447473</v>
      </c>
      <c r="F26" s="5" t="n">
        <v>-4380855</v>
      </c>
    </row>
    <row r="27">
      <c r="A27" s="4" t="inlineStr">
        <is>
          <t>Cash and cash equivalents - beginning</t>
        </is>
      </c>
      <c r="C27" s="6" t="n">
        <v>17303234</v>
      </c>
      <c r="E27" s="5" t="n">
        <v>50729661</v>
      </c>
      <c r="F27" s="5" t="n">
        <v>21684089</v>
      </c>
      <c r="G27" s="5" t="n">
        <v>21684089</v>
      </c>
    </row>
    <row r="28">
      <c r="A28" s="4" t="inlineStr">
        <is>
          <t>Cash and cash equivalents – ending</t>
        </is>
      </c>
      <c r="B28" s="6" t="n">
        <v>28282188</v>
      </c>
      <c r="C28" s="5" t="n">
        <v>50729661</v>
      </c>
      <c r="D28" s="5" t="n">
        <v>17303234</v>
      </c>
      <c r="E28" s="5" t="n">
        <v>28282188</v>
      </c>
      <c r="F28" s="5" t="n">
        <v>17303234</v>
      </c>
      <c r="G28" s="6" t="n">
        <v>50729661</v>
      </c>
    </row>
    <row r="29">
      <c r="A29" s="3" t="inlineStr">
        <is>
          <t>Supplemental disclosure of non-cash financing activities:</t>
        </is>
      </c>
    </row>
    <row r="30">
      <c r="A30" s="4" t="inlineStr">
        <is>
          <t>At-the-market ("ATM") funds receivable</t>
        </is>
      </c>
      <c r="C30" s="6" t="n">
        <v>38832711</v>
      </c>
      <c r="D30" s="6" t="n">
        <v>38832711</v>
      </c>
      <c r="F30" s="5" t="n">
        <v>3165868</v>
      </c>
    </row>
    <row r="31">
      <c r="A31" s="4" t="inlineStr">
        <is>
          <t>Restricted Stock Units (RSUs) [Member]</t>
        </is>
      </c>
    </row>
    <row r="32">
      <c r="A32" s="3" t="inlineStr">
        <is>
          <t>Supplemental disclosure of non-cash financing activities:</t>
        </is>
      </c>
    </row>
    <row r="33">
      <c r="A33" s="4" t="inlineStr">
        <is>
          <t>Common stock issued</t>
        </is>
      </c>
      <c r="E33" s="5" t="n">
        <v>12</v>
      </c>
      <c r="F33" s="6" t="n">
        <v>10</v>
      </c>
    </row>
    <row r="34">
      <c r="A34" s="4" t="inlineStr">
        <is>
          <t>Performance Shares [Member]</t>
        </is>
      </c>
    </row>
    <row r="35">
      <c r="A35" s="3" t="inlineStr">
        <is>
          <t>Supplemental disclosure of non-cash financing activities:</t>
        </is>
      </c>
    </row>
    <row r="36">
      <c r="A36" s="4" t="inlineStr">
        <is>
          <t>Common stock issued</t>
        </is>
      </c>
      <c r="E36" s="6" t="n">
        <v>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rganization,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usiness Organization, Nature of Operations</t>
        </is>
      </c>
      <c r="B4" s="4" t="inlineStr">
        <is>
          <t>Note 1 - Business Organization, Nature of Operations Energous Corporation (the “Company”) was incorporated in Delaware on October 30, 2012. The Company has developed its WattUp® wireless power technology, consisting of proprietary semiconductor chipsets, software controls, hardware designs and antennas, that enables radio frequency (“RF”) based charging for electronic devices. The WattUp technology has a broad spectrum of capabilities, including near field wireless charging and at-a-distance wireless charging at various distances. The Company believes its proprietary WattUp technologies are well suited for many applications, including building and home automation, electronic shelf labels, industrial IoT sensors, surface and implanted medical devices, tracking devices, hearables, wearables, consumer electronics and public safety applications. Potential future applications include smartphones, commercial and industrial robotics, as well as automotive solutions and other devices with charging requirements that would otherwise require battery replacement or a wired power conne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Management Plans</t>
        </is>
      </c>
      <c r="B1" s="2" t="inlineStr">
        <is>
          <t>9 Months Ended</t>
        </is>
      </c>
    </row>
    <row r="2">
      <c r="B2" s="2" t="inlineStr">
        <is>
          <t>Sep. 30, 2021</t>
        </is>
      </c>
    </row>
    <row r="3">
      <c r="A3" s="3" t="inlineStr">
        <is>
          <t>Liquidity And Management Plan Disclosure [Abstract]</t>
        </is>
      </c>
    </row>
    <row r="4">
      <c r="A4" s="4" t="inlineStr">
        <is>
          <t>Liquidity and Management Plans</t>
        </is>
      </c>
      <c r="B4" s="4" t="inlineStr">
        <is>
          <t>Note 2 – Liquidity and Management Plans During the three and nine months ended September 30, 2021, the Company recorded revenue of $201,364 and $531,389, respectively, and during the three and nine months ended September 30, 2020, the Company recorded $61,500 and $237,350, respectively. During the three and nine months ended September 30, 2021, the Company recorded net losses of $12,464,526 and $32,006,118, respectively, and during the three and nine months ended September 30, 2020, the Company recorded net losses of $7,556,837 and $24,359,239, respectively. Net cash used in operating activities was $22,498,803 and $19,435,940 for the nine months ended September 30, 2021 and 2020, respectively. The Company is currently meeting its liquidity requirements through the proceeds of securities offerings that raised net proceeds of $53,556,202 during 2020, an at-the-market (“ATM”) offering during October 2021 (see Note 9 – Subsequent Events), proceeds from contributions to the employee stock purchase plan (“ESPP”), along with payments received from customers. As of September 30, 2021, the Company had cash on hand of $28,282,188. The Company expects that cash on hand as of September 30, 2021, together with anticipated revenues and with ATM financing during October 2021, will be sufficient to fund the Company’s operations into November 2022. Research and development of new technologies is by its nature unpredictable. Although the Company intends to continue its research and development activities, there can be no assurance that its available resources and revenue generated from its business operations will be sufficient to sustain its operations. Accordingly, the Company expects to pursue additional financing, which could include offerings of equity or debt securities, bank financings, commercial agreements with customers or strategic partners, and other alternatives, depending upon market conditions. There is no assurance that such financing would be available on terms that the Company would find acceptable, or at all. The market for products using the Company’s technology is broad and evolving, but remains nascent and unproven, so the Company’s success is dependent upon many factors, including customer acceptance of its existing products, technical feasibility of future products, regulatory approvals, the development of complementary technologies, competition and global market fluctuations. In March 2020, the World Health Organization declared the outbreak of a novel coronavirus (COVID-19) as a pandemic. The pandemic continues to affect the United States and the world. The Company is monitoring the ongoing effects of COVID-19 (including continued outbreaks) and the related business and travel restrictions and changes to behavior intended to reduce its spread, and COVID-19’s impact on the Company’s operations, financial position, cash flows, inventory, supply chains, global regulatory approvals, purchasing trends, customer payments, and the industry in general, in addition to the impact on its employees. Due to the continuing developments and fluidity of this situation, the magnitude and duration of the pandemic and its impact on the Company's operations and liquidity are still uncertain as of the date of this repor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9:38Z</dcterms:created>
  <dcterms:modified xmlns:dcterms="http://purl.org/dc/terms/" xmlns:xsi="http://www.w3.org/2001/XMLSchema-instance" xsi:type="dcterms:W3CDTF">2021-11-15T21:39:38Z</dcterms:modified>
</cp:coreProperties>
</file>